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statement of prior period res" sheetId="9" state="visible" r:id="rId9"/>
    <sheet xmlns:r="http://schemas.openxmlformats.org/officeDocument/2006/relationships" name="Going concern" sheetId="10" state="visible" r:id="rId10"/>
    <sheet xmlns:r="http://schemas.openxmlformats.org/officeDocument/2006/relationships" name="Discontinued Operations" sheetId="11" state="visible" r:id="rId11"/>
    <sheet xmlns:r="http://schemas.openxmlformats.org/officeDocument/2006/relationships" name="Deposit on Real Estate" sheetId="12" state="visible" r:id="rId12"/>
    <sheet xmlns:r="http://schemas.openxmlformats.org/officeDocument/2006/relationships" name="Due from sale of subsidiary" sheetId="13" state="visible" r:id="rId13"/>
    <sheet xmlns:r="http://schemas.openxmlformats.org/officeDocument/2006/relationships" name="Property plant and equipment" sheetId="14" state="visible" r:id="rId14"/>
    <sheet xmlns:r="http://schemas.openxmlformats.org/officeDocument/2006/relationships" name="Taxes Payable" sheetId="15" state="visible" r:id="rId15"/>
    <sheet xmlns:r="http://schemas.openxmlformats.org/officeDocument/2006/relationships" name="Short-term convertible loan" sheetId="16" state="visible" r:id="rId16"/>
    <sheet xmlns:r="http://schemas.openxmlformats.org/officeDocument/2006/relationships" name="Loans payable" sheetId="17" state="visible" r:id="rId17"/>
    <sheet xmlns:r="http://schemas.openxmlformats.org/officeDocument/2006/relationships" name="Derivative Liablility" sheetId="18" state="visible" r:id="rId18"/>
    <sheet xmlns:r="http://schemas.openxmlformats.org/officeDocument/2006/relationships" name="Related Party Transactions" sheetId="19" state="visible" r:id="rId19"/>
    <sheet xmlns:r="http://schemas.openxmlformats.org/officeDocument/2006/relationships" name="Stockholders' deficit" sheetId="20" state="visible" r:id="rId20"/>
    <sheet xmlns:r="http://schemas.openxmlformats.org/officeDocument/2006/relationships" name="Segmental Information" sheetId="21" state="visible" r:id="rId21"/>
    <sheet xmlns:r="http://schemas.openxmlformats.org/officeDocument/2006/relationships" name="Net income (loss) per common sh"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Restatement of prior period r27" sheetId="27" state="visible" r:id="rId27"/>
    <sheet xmlns:r="http://schemas.openxmlformats.org/officeDocument/2006/relationships" name="Discontinued Operations (Tables" sheetId="28" state="visible" r:id="rId28"/>
    <sheet xmlns:r="http://schemas.openxmlformats.org/officeDocument/2006/relationships" name="Property plant and equipment (T" sheetId="29" state="visible" r:id="rId29"/>
    <sheet xmlns:r="http://schemas.openxmlformats.org/officeDocument/2006/relationships" name="Taxes Payable (Tables)" sheetId="30" state="visible" r:id="rId30"/>
    <sheet xmlns:r="http://schemas.openxmlformats.org/officeDocument/2006/relationships" name="Short-term convertible loan (Ta" sheetId="31" state="visible" r:id="rId31"/>
    <sheet xmlns:r="http://schemas.openxmlformats.org/officeDocument/2006/relationships" name="Loans payable (Tables)" sheetId="32" state="visible" r:id="rId32"/>
    <sheet xmlns:r="http://schemas.openxmlformats.org/officeDocument/2006/relationships" name="Derivative Liablility (Tables)" sheetId="33" state="visible" r:id="rId33"/>
    <sheet xmlns:r="http://schemas.openxmlformats.org/officeDocument/2006/relationships" name="Stockholders' deficit (Tables)" sheetId="34" state="visible" r:id="rId34"/>
    <sheet xmlns:r="http://schemas.openxmlformats.org/officeDocument/2006/relationships" name="Segment information (Tables)" sheetId="35" state="visible" r:id="rId35"/>
    <sheet xmlns:r="http://schemas.openxmlformats.org/officeDocument/2006/relationships" name="Net loss per common share (Tabl" sheetId="36" state="visible" r:id="rId36"/>
    <sheet xmlns:r="http://schemas.openxmlformats.org/officeDocument/2006/relationships" name="Commitments and contingencies (" sheetId="37" state="visible" r:id="rId37"/>
    <sheet xmlns:r="http://schemas.openxmlformats.org/officeDocument/2006/relationships" name="Restatement of prior period r38" sheetId="38" state="visible" r:id="rId38"/>
    <sheet xmlns:r="http://schemas.openxmlformats.org/officeDocument/2006/relationships" name="Restatement of prior period r39" sheetId="39" state="visible" r:id="rId39"/>
    <sheet xmlns:r="http://schemas.openxmlformats.org/officeDocument/2006/relationships" name="Discontinued Operations (Detail" sheetId="40" state="visible" r:id="rId40"/>
    <sheet xmlns:r="http://schemas.openxmlformats.org/officeDocument/2006/relationships" name="Property plant and equipment (D" sheetId="41" state="visible" r:id="rId41"/>
    <sheet xmlns:r="http://schemas.openxmlformats.org/officeDocument/2006/relationships" name="Taxes payable - Taxes Payable (" sheetId="42" state="visible" r:id="rId42"/>
    <sheet xmlns:r="http://schemas.openxmlformats.org/officeDocument/2006/relationships" name="Short term convertible note (De" sheetId="43" state="visible" r:id="rId43"/>
    <sheet xmlns:r="http://schemas.openxmlformats.org/officeDocument/2006/relationships" name="Loans payable - Loans Payable (" sheetId="44" state="visible" r:id="rId44"/>
    <sheet xmlns:r="http://schemas.openxmlformats.org/officeDocument/2006/relationships" name="Loans payable - Aggregate Amoun" sheetId="45" state="visible" r:id="rId45"/>
    <sheet xmlns:r="http://schemas.openxmlformats.org/officeDocument/2006/relationships" name="Derivative liability - Black Sc" sheetId="46" state="visible" r:id="rId46"/>
    <sheet xmlns:r="http://schemas.openxmlformats.org/officeDocument/2006/relationships" name="Derivative liability - Movement" sheetId="47" state="visible" r:id="rId47"/>
    <sheet xmlns:r="http://schemas.openxmlformats.org/officeDocument/2006/relationships" name="Stockholders' deficit - Warrant" sheetId="48" state="visible" r:id="rId48"/>
    <sheet xmlns:r="http://schemas.openxmlformats.org/officeDocument/2006/relationships" name="Stockholders' deficit - Options" sheetId="49" state="visible" r:id="rId49"/>
    <sheet xmlns:r="http://schemas.openxmlformats.org/officeDocument/2006/relationships" name="Segment information (Details)" sheetId="50" state="visible" r:id="rId50"/>
    <sheet xmlns:r="http://schemas.openxmlformats.org/officeDocument/2006/relationships" name="Net income (loss) per common 51" sheetId="51" state="visible" r:id="rId51"/>
    <sheet xmlns:r="http://schemas.openxmlformats.org/officeDocument/2006/relationships" name="Net income (loss) per common 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s>
  <definedNames/>
  <calcPr calcId="124519" fullCalcOnLoad="1"/>
</workbook>
</file>

<file path=xl/sharedStrings.xml><?xml version="1.0" encoding="utf-8"?>
<sst xmlns="http://schemas.openxmlformats.org/spreadsheetml/2006/main" uniqueCount="406">
  <si>
    <t>Document and Entity Information - shares</t>
  </si>
  <si>
    <t>3 Months Ended</t>
  </si>
  <si>
    <t>Mar. 31, 2018</t>
  </si>
  <si>
    <t>May 21, 2018</t>
  </si>
  <si>
    <t>Document And Entity Information</t>
  </si>
  <si>
    <t>Entity Registrant Name</t>
  </si>
  <si>
    <t>ETHEMA HEALTH Corp</t>
  </si>
  <si>
    <t>Entity Central Index Key</t>
  </si>
  <si>
    <t>Document Type</t>
  </si>
  <si>
    <t>10-Q/A</t>
  </si>
  <si>
    <t>Document Period End Date</t>
  </si>
  <si>
    <t>Mar. 31,
		2018</t>
  </si>
  <si>
    <t>Trading Symbol</t>
  </si>
  <si>
    <t>GRST</t>
  </si>
  <si>
    <t>Amendment Flag</t>
  </si>
  <si>
    <t>true</t>
  </si>
  <si>
    <t>Amendment Description</t>
  </si>
  <si>
    <t xml:space="preserve">This amendment is being filed to comply with regulations. </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t>
  </si>
  <si>
    <t>Prepaid expenses</t>
  </si>
  <si>
    <t>Related party Receivables</t>
  </si>
  <si>
    <t>Total current assets</t>
  </si>
  <si>
    <t>Non-current assets</t>
  </si>
  <si>
    <t>Deposit on real Estate</t>
  </si>
  <si>
    <t>Due on sale of subsidiary</t>
  </si>
  <si>
    <t>Property, plant and equipment</t>
  </si>
  <si>
    <t>Total non-current assets</t>
  </si>
  <si>
    <t>Total assets</t>
  </si>
  <si>
    <t>Current liabilities</t>
  </si>
  <si>
    <t>Bank overdraft</t>
  </si>
  <si>
    <t>Accounts payable and accrued liabilities</t>
  </si>
  <si>
    <t>Taxes payable</t>
  </si>
  <si>
    <t>Convertible loans</t>
  </si>
  <si>
    <t>Loans payable</t>
  </si>
  <si>
    <t>Derivative liability</t>
  </si>
  <si>
    <t>Related party payables</t>
  </si>
  <si>
    <t>Total current liabilities</t>
  </si>
  <si>
    <t>Non-current liabilities</t>
  </si>
  <si>
    <t>Loan payable</t>
  </si>
  <si>
    <t>Total liabilities</t>
  </si>
  <si>
    <t>Stockholders' deficit</t>
  </si>
  <si>
    <t>Preferred stock - Series A; $0.01 par value, 3,000,000 authorized, nil outstanding as of March 31, 2018 and December 31, 2017.</t>
  </si>
  <si>
    <t xml:space="preserve"> </t>
  </si>
  <si>
    <t>Preferred Stock - Series B; $0.01 par value, 10,000,000 authorized, nil outstanding as of March 31, 2018 and December 31, 2017.</t>
  </si>
  <si>
    <t>Common stock; $0.01 par value, 500,000,000 shares authorized; 123,404,230 and 123,239,230 shares issued and outstanding as of March 31, 2018 and December 31, 2017.</t>
  </si>
  <si>
    <t>Additional paid-in capital</t>
  </si>
  <si>
    <t>Accumulated other comprehensive income</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Seriea A Par Value</t>
  </si>
  <si>
    <t>Preferred Stock, Series A Shares Authorized</t>
  </si>
  <si>
    <t>Preferred Stock, Series B Par Value</t>
  </si>
  <si>
    <t>Preferred Stock, Series B Shares Authorized</t>
  </si>
  <si>
    <t>UNAUDITED CONDENSED CONSOLIDATED STATEMENTS OF OPERATIONS (unaudited) - USD ($)</t>
  </si>
  <si>
    <t>Mar. 31, 2017</t>
  </si>
  <si>
    <t>Income Statement [Abstract]</t>
  </si>
  <si>
    <t>Revenues</t>
  </si>
  <si>
    <t>Operating expenses</t>
  </si>
  <si>
    <t>General and administrative</t>
  </si>
  <si>
    <t>Management fees</t>
  </si>
  <si>
    <t>Professional fees</t>
  </si>
  <si>
    <t>Salaries and wages</t>
  </si>
  <si>
    <t>Depreciation and amortization</t>
  </si>
  <si>
    <t>Total operating expenses</t>
  </si>
  <si>
    <t>Operating loss</t>
  </si>
  <si>
    <t>Other Income (expense)</t>
  </si>
  <si>
    <t>Other income</t>
  </si>
  <si>
    <t>Other expense</t>
  </si>
  <si>
    <t>Interest income</t>
  </si>
  <si>
    <t>Interest expense</t>
  </si>
  <si>
    <t>Debt discount</t>
  </si>
  <si>
    <t>Derivative liability movement</t>
  </si>
  <si>
    <t>Foreign exchange movements</t>
  </si>
  <si>
    <t>Net loss before taxation from continuing operations</t>
  </si>
  <si>
    <t>Taxation</t>
  </si>
  <si>
    <t>Net loss from continuing operations</t>
  </si>
  <si>
    <t>Gain on disposal of business</t>
  </si>
  <si>
    <t>Operating income from discontinued operations, net of tax)</t>
  </si>
  <si>
    <t>Net income from discontinued operations, net of tax</t>
  </si>
  <si>
    <t>Net (loss) income</t>
  </si>
  <si>
    <t>Accumulated other comprehensive loss</t>
  </si>
  <si>
    <t>Foreign currency translation adjustment</t>
  </si>
  <si>
    <t>Total comprehensive (loss) income</t>
  </si>
  <si>
    <t>Basic loss per common share from continuing operations (in dollars per share)</t>
  </si>
  <si>
    <t>Basic income per share from discontinued operations (in dollars per share)</t>
  </si>
  <si>
    <t>Basic (loss) income per common share (in dollars per share)</t>
  </si>
  <si>
    <t>Diluted loss per common share from continuing operations (in dollars per share)</t>
  </si>
  <si>
    <t>Diluted income per share from discontinued operations (in dollars per share)</t>
  </si>
  <si>
    <t>Diluted (loss) income per common share (in dollars per share)</t>
  </si>
  <si>
    <t>Weighted average common shares outstanding - Basic (in shares)</t>
  </si>
  <si>
    <t>Weighted average common shares outstanding - Diluted (in shares)</t>
  </si>
  <si>
    <t>UNAUDITED CONDENSED CONSOLIDATED STATEMENTS OF STOCKHOLDERS EQUITY (DEFICIT) (unaudited) - 3 months ended Mar. 31, 2018 - USD ($)</t>
  </si>
  <si>
    <t>Preferred Series B [Member]</t>
  </si>
  <si>
    <t>Common Stock [Member]</t>
  </si>
  <si>
    <t>Additional Paid in Capital [Member]</t>
  </si>
  <si>
    <t>Comprehensive Income [Member]</t>
  </si>
  <si>
    <t>Accumulated Deficit [Member]</t>
  </si>
  <si>
    <t>Total</t>
  </si>
  <si>
    <t>Beginning Balance at Dec. 31, 2017</t>
  </si>
  <si>
    <t>Beginning Balance (in shares) at Dec. 31, 2017</t>
  </si>
  <si>
    <t>Shares issued for commitment fee, Shares</t>
  </si>
  <si>
    <t>Shares issued for commitment fee, Amount</t>
  </si>
  <si>
    <t>Foreign currency translation</t>
  </si>
  <si>
    <t>Net loss</t>
  </si>
  <si>
    <t>Ending Balance at Mar. 31, 2018</t>
  </si>
  <si>
    <t>Ending Balance (in shares) at Mar. 31, 2018</t>
  </si>
  <si>
    <t>UNAUDITED CONDENSED CONSOLIDATED STATEMENTS OF CASH FLOWS (unaudited) - USD ($)</t>
  </si>
  <si>
    <t>Operating activities</t>
  </si>
  <si>
    <t>Less: Net income from discontinued operations</t>
  </si>
  <si>
    <t>Adjustment to reconcile net loss to net cash provided by (used in) operating activities:</t>
  </si>
  <si>
    <t>Depreciation</t>
  </si>
  <si>
    <t>Non cash compensation expense on acquisition of subsidiary</t>
  </si>
  <si>
    <t>Non cash compensation for services</t>
  </si>
  <si>
    <t>Non cash discount on convertible debt</t>
  </si>
  <si>
    <t>Other foreign exchange movements</t>
  </si>
  <si>
    <t>Amortization of debt discount</t>
  </si>
  <si>
    <t>Derivative liability movements</t>
  </si>
  <si>
    <t>Provision against receivable on sale of subsidiary</t>
  </si>
  <si>
    <t>Changes in operating assets and liabilities</t>
  </si>
  <si>
    <t>Deposit released from escrow</t>
  </si>
  <si>
    <t>Net cash provided by (used in) operating activities - continuing operations</t>
  </si>
  <si>
    <t>Net cash provided by operating activities - discontinued operations</t>
  </si>
  <si>
    <t>Net cash provided by operating activities</t>
  </si>
  <si>
    <t>Investing activities</t>
  </si>
  <si>
    <t>Investments in Seastone</t>
  </si>
  <si>
    <t>Deposit on property</t>
  </si>
  <si>
    <t>Purchase of fixed assets</t>
  </si>
  <si>
    <t>Net cash used in investing activities - continuing operations</t>
  </si>
  <si>
    <t>Net cash provided by (used in) investing activities - discontinued operations</t>
  </si>
  <si>
    <t>Net cash used in Investing activities</t>
  </si>
  <si>
    <t>Financing activities</t>
  </si>
  <si>
    <t>Decrease in bank overdraft</t>
  </si>
  <si>
    <t>Repayment of mortgage</t>
  </si>
  <si>
    <t>Proceeds from convertible notes</t>
  </si>
  <si>
    <t>Repayment of convertible notes</t>
  </si>
  <si>
    <t>Proceeds (repayment) of related party notes</t>
  </si>
  <si>
    <t>Net cash provided by financing activities</t>
  </si>
  <si>
    <t>Effect of exchange rate on cash</t>
  </si>
  <si>
    <t>Net change in cash</t>
  </si>
  <si>
    <t>Beginning cash balance</t>
  </si>
  <si>
    <t>Ending cash balance</t>
  </si>
  <si>
    <t>Supplemental cash flow information</t>
  </si>
  <si>
    <t>Cash paid for interest</t>
  </si>
  <si>
    <t>Cash paid for income taxes</t>
  </si>
  <si>
    <t>Non cash investing and financing activities</t>
  </si>
  <si>
    <t>Common shares issued to acquire subsidiary</t>
  </si>
  <si>
    <t>Assumption of mortgage liabilities on acquisition of subsidiary</t>
  </si>
  <si>
    <t>Nature of Business</t>
  </si>
  <si>
    <t>Organization, Consolidation and Presentation of Financial Statements [Abstract]</t>
  </si>
  <si>
    <t>1. Nature
of Business Ethema
Health Corporation (the “Company”) was incorporated under the laws of the state of Colorado, USA, on April 1, 1993.
Effective April 4, 2017, the Company changed its name to Ethema Health Corporation and prior to that, on May 2012, the Company
had changed its name to GreeneStone Healthcare Corporation from Nova Natural Resources Corporation. As of December 31, 2017, the
Company owned 100% of the outstanding shares of GreeneStone Clinic Muskoka Inc., incorporated in 2010 under the laws of the Province
of Ontario, Canada; Cranberry Cove Holdings Ltd., incorporated on January 9, 2004 under the laws of the Province of Ontario, Canada.
and Seastone Delray Healthcare, LLC, incorporated on May 17, 2016 under the laws of Florida, USA; and Delray Andrews RE, LLC,
incorporated on May 17, 2016 under the laws of Florida, USA. During
December 2016, the Company obtained a license to operate and provide addiction treatment healthcare services in Florida, USA.
The company commenced operations under this license with effect from January 2017. On
February 14, 2017, the Company completed a series of transactions (referred to collectively as the “Restructuring Transactions”),
including a Share Purchase Agreement (the “SPA”) whereby the Company acquired 100% of the stock of CCH, which holds
the real estate on which the Company previously operated a rehabilitation clinic (“the Canadian Rehab Clinic”). The
Company entered into an Asset Purchase Agreement (the “APA”) and lease (the “Lease”) whereby the Company
sold all of the Canadian Rehab Clinic business assets and leased the real estate to the buyer. Simultaneously with this transaction,
the Company entered into a Real Estate \Purchase agreement and Asset Purchase Agreement whereby the Company purchased the real
estate and business assets of Seastone Delray (the “Florida Purchase”). The
Share Purchase Agreement Under
the SPA, The
Asset Purchase Agreement and Lease Under
the APA, Through
the APA, The
Florida Purchase Immediately
after closing on the sale of the assets of the Canadian Rehab Clinic, the Company closed on the acquisition of the real estate
assets of Seastone Delray pursuant to certain real estate and asset purchase agreements. The purchase price for the Seastone assets
was US$6,070,000 financed with a purchase money mortgage of US$3,000,000, and US$3,070,000 in cash. On
November 2, 2017, the Company entered into an Agreement of Purchase and Sale (the “Agreement”) to purchase from AREP
5400 East Avenue West The
accompanying unaudited condensed consolidated financial statements have been prepared in accordance with accounting principles
generally accepted in the United States of America for interim consolidated financial information and Rule 8-03 of Regulation
SX. Accordingly, these unaudited condensed consolidated financial statements do not include all the information and disclosures
required by accounting principles generally accepted in the United States of America for complete financial statements. All
adjustments (consisting of normal recurring adjustments) considered necessary for a fair presentation have been included in these
unaudited condensed consolidated financial statements. Operating results for the three and nine month period presented are not
necessarily indicative of the results that may be expected for any other interim period or for the full year.</t>
  </si>
  <si>
    <t>Summary of Significant Accounting Policies</t>
  </si>
  <si>
    <t>Accounting Policies [Abstract]</t>
  </si>
  <si>
    <t>2. Summary of Significant
Accounting Policies
a)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 Principles of
consolidation and foreign currency translation The
accompanying unaudited condensed consolidated financial statements include the accounts of the Company and its subsidiary. All
intercompany transactions and balances have been eliminated on consolidation. The
Company previously owned an operational subsidiary whose functional currency was the Canadian dollar, while the Company’s
reporting currency is the U.S. dollar. The Company recently acquired a property-owning subsidiary, CCH, whose functional currency
is the Canadian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equity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three months ended March 31, 2018; a closing rate of CAD$1.0000 equals US$0.7756
and an average exchange rate of CAD$1.0000 equals US$0.7907.
c)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d) Revenue Recognition The
Company has two operating segments from which it derives revenues, i) rental income from leasing of a rehabilitation facility
to third parties and ii) in-patient revenues for rehabilitation services provided to customers. Revenue is recognized as follows:
i. Rental Income In
terms of the lease agreement, on a monthly basis as long as the facility is utilized by the tenant
ii. In-patient revenue The
customer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In
particular, the Company recognizes fees for inpatient addiction treatments proportionately over the term of the patient’s
treatment.
e) Recent accounting
pronouncements In
February 2018, the FASB issued ASU 2018-3 Technical Corrections and Improvements to Financial Instruments – Overall (Sub
topic 825-10), Recognition and Measurement of Financial Assets and Financial Liabilities. The amendments in this update provide
guidance about: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 45-5
should be applied, regardless of whether the fair value option was elected under either Subtopic 815-15, Derivatives and Hedging—
Embedded Derivatives, or 825- 10, Financial Instruments— 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 Insurance, should apply a prospective transition method 4 Area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amendments in this update are not expected to have a material impact on the Company’s consolidated financial statements. Any
new accounting standards, not disclosed above, that have been issued or proposed by FASB that do not require adoption until a
future date are not expected to have a material impact on the financial statement upon adoption.
f) Financial instruments The
Company is exposed to various risks through its financial instruments. The following analysis provides a measure of the Company’s
risk exposure and concentrations at the balance sheet date, March 31, 2018 and December 31, 2017.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Seastone of Delray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7,592,229 and accumulated deficit of $23,566,556. As disclosed in note 3, the
Company is dependent upon the raising of additional capital in order to implement its business plan. There is no assurance
that the Company is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on its bank indebtedness as there is a balance owing
of $2,959 as of March 31, 2018. This liability is based on floating rates of interest that have been stable during the current
reporting period.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March 31, 2018, a 5% depreciation or appreciation of the Canadian dollar against the U.S.
dollar would result in an approximate $13,129 increase or decrease in the Company’s after tax net income from operations.
The Company has not entered into any hedging agreements to mediate this risk. In the opinion of management, currency risk is assessed
as low, material and remains unchanged from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g) Derivative instrument
liability The
Company evaluates embedded conversion features within its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si>
  <si>
    <t>Restatement of prior period results</t>
  </si>
  <si>
    <t>Restatement of Prior Year Income [Abstract]</t>
  </si>
  <si>
    <t xml:space="preserve">3. Restatement
of prior period results The
Company finalized the Purchase Price allocation for the acquisition of the assets of Seastone and CCH during December 2017. This
resulted in the retroactive restatement of the statement of the unaudited condensed consolidated statement of operations and the
unaudited condensed consolidated statement of cash flows for the three months ended March 31, 2017. The
value of the assets acquired were adjusted in line with valuations received and the corresponding depreciation charge was adjusted
accordingly. This
resulted in an increase in other expense of $3,554,815 on the transfer of assets between parties under common control and a net
reduction in the associated depreciation charge of $23,470. A
further adjustment was made to other income, which was reduced by $31,980 to modify the Company’s estimate of deferred purchase
price consideration due on the disposal of Muskoka. The
reconciliation of the unaudited condensed consolidated statement of operations for the three months ended March 31, 2017 is as
follows:
As
previously reported Adjustments As
Restated
Revenues $ 322,510 $ — $ 322,510
Operating
expenses
General
and administrative 143,731 — 143,731
Professional
fees 539,604 — 539,604
Salaries
and wages 209,246 — 209,246
Depreciation
and amortization 57,065 (23,470 ) 33,595
Total
operating expenses 949,647 (23,470 ) 926,176
Operating
loss (627,137 ) 23,470 (603,666 )
Other
Income (expense)
Other
income 504,348 (31,980 ) 472,368
Other
expense (1,519,874 ) (3,554,815 ) (5,074,689 )
Interest
income 32,074 — 32,074
Interest
expense (63,017 ) — (63,017 )
Debt
discount (187,659 ) — (187,659 )
Derivative
liability movement (73,048 ) — (73,048 )
Foreign
exchange movements (157,908 ) — (157,908 )
Net
loss before taxation from continuing operations (2,092,221 ) (3,563,325 ) (5,655,545 )
Taxation — — —
Net
loss from continuing operations (2,092,221 ) (3,563,325 ) (5,655,545 )
Gain on disposal of
business 7,494,828 — 7,494,828
Operating
income from discontinued operations, net of tax) 58,992 — 58,992
Net
income from discontinued operations, net of tax 7,553,820 — 7,553,820
Net
(loss) income 5,461,599 (3,563,325 ) 1,898,275
Accumulated
other comprehensive loss
Foreign
currency translation adjustment (190,946 ) — (190,946 )
Total
comprehensive (loss) income $ 5,270,653 $ (3,563,325 ) $ 1,707,329
Basic loss per common
share from continuing operations $ (0.03 ) $ (0.05 ) $ (0.08 )
Basic
income per share from discontinued operations $ 0.10 $ — $ 0.10
Basic
(loss) income per common share $ 0.07 $ (0.05 ) $ 0.02
Diluted loss per common
share from continuing operations $ (0.03 ) $ (0.05 ) $ (0.08 )
Diluted
income per share from discontinued operations $ 0.10 $ — $ 0.10
Diluted
(loss) income per common share $ 0.07 $ (0.05 ) $ 0.02
Weighted average
common shares outstanding - Basic 78,738,855 78,738,855 78,738,855
Weighted average
common shares outstanding - Diluted 79,005,555 79,005,555 79,005,555 The
reconciliation of the unadjusted condensed consolidated statement of cash flows for the three months ended March 31, 2017 is as
follows:
As
previously reported Adjustments As
Restated
Operating
activities
Net
income $ 5,461,599 $ (3,563,325 ) $ 1,898,275
Less:
Net income from discontinued operations $ (7,553,820 ) $ — $ (7,553,820 )
Net
loss from continuing operations $ (2,092,221 ) $ (3,563,325 ) $ (5,655,545 )
Adjustment
to reconcile net loss to net cash provided by (used in) operating activities:
Depreciation 57,065 (23,470 ) 33,595
Non
cash compensation expense on acquisition of subsidiary 1,519,874 3,554,815 5,074,689
Other
foreign exchange movements (8,699 ) (8,699 )
Amortization
of debt discount 187,659 187,659
Derivative
liability movements 73,048 73,048
Provision
against receivable on sale of subsidiary (446,476 ) (446,476 )
Changes
in operating assets and liabilities —
Accounts
receivable (96,535 ) 31,980 (64,555 )
Prepaid
expenses (23,049 ) (23,049 )
Accounts
payable and accrued liabilities (52,559 ) (52,559 )
Taxes
payable (2,427,270 ) (2,427,270 )
Net
cash used in operating activities - continuing operations (3,309,164 ) — (3,309,163 )
Net
cash provided by operating activities - discontinued operations 242,211 242,211
(3,066,953 ) — (3,066,952 )
Investing
activities
Investments
in Seastone (2,960,000 ) (2,960,000 )
Purchase
of fixed assets (8,878 ) (8,878 )
Net
cash used in investing activities - continuing operations (2,968,878 ) — (2,968,878 )
Net
cash provided by investing activities - discontinued operations 6,302,244 6,302,244
3,333,366 — 3,333,366
Financing
activities
Decrease
in bank overdraft (8,904 ) (8,904 )
Repayment of mortgage (78,050 ) (78,050 )
Proceeds
from convertible notes 181,000 181,000
Repayment
of related party notes (51,432 ) (51,432 )
Net
cash provided by financing activities 42,614 — 42,614
Effect
of exchange rate on cash (190,946 ) — (190,946 )
Net
change in cash 118,082 — 118,082
Beginning
cash balance 4,779 — 4,779
Ending
cash balance $ 122,861 $ — $ 122,861 </t>
  </si>
  <si>
    <t>Going concern</t>
  </si>
  <si>
    <t>Going Concern</t>
  </si>
  <si>
    <t>4.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s of March 31, 2018, the Company has a working capital deficiency of $7,592,229 and accumulated deficit of
$23,566,556.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or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unaudited condensed consolidated financial statements do not include any adjustments to the amounts
and classifications of assets and liabilities that might be necessary should the Company be unable to continue operations.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Discontinued Operations</t>
  </si>
  <si>
    <t>Notes to Financial Statements</t>
  </si>
  <si>
    <t xml:space="preserve">5. Discontinued
Operations On
February 14, 2017, the Company completed a series of transactions, including an APA whereby the Company sold certain of the Canadian
Rehab Clinic assets. The assets disposed of business represented substantially all of the operating assets of the Canadian Rehab
Clinic and has been disclosed as a discontinued operation as of March 312, 2017. There were no discontinued operations in 2018. The
Statement of operations for discontinued operations is as follows:
Three
months ended March 31, 2017
Revenues $ 232,152
Operating
expenses
Depreciation
and amortization 4,196
General
and administrative 86,080
Professional
fees 648
Rent 44,518
Salaries
and wages 233,636
Total
operating expenses 369,078
Operating
(loss) income (136,926 )
Other
(Expense) Income
Other
income —
Other
expense (788 )
Foreign
exchange movements 196,706
Net
(loss) income before taxation 58,992
Taxation —
Net
(loss) income from discontinued operations $ 58,992
Gain on disposal of
business 7,494,828
$ 7,553,820 </t>
  </si>
  <si>
    <t>Deposit on Real Estate</t>
  </si>
  <si>
    <t>6. Deposit on Real
Estate On
November 2, 2017, the Company entered into an Agreement to purchase from AREP 5400 East Avenue West The
Company has processed several amendments to the agreement, primarily to extend the closing date of the agreement. The last amendment
extended the agreement to May 23, 2018. The
company increased its deposit by a net $224,955 during the three months ended March 31, 2018 bringing the total deposit to $2,049,955.</t>
  </si>
  <si>
    <t>Due from sale of subsidiary</t>
  </si>
  <si>
    <t>7. Due from sale of
subsidiary On
February 14, 2017, the Company sold its Canadian Rehab Clinic for gross proceeds of CDN$10,000,000, of which CDN$1,500,000 (US$1,155,900)
had been retained in an escrow account for a period of up to two years in order to guarantee the warranties provided by the Company
in terms of the APA. During the three months ended March 312, 2018, CDN$500,000 of the escrow was released to the Company, with
an additional CDN$697,986 still outstanding.</t>
  </si>
  <si>
    <t>Property plant and equipment</t>
  </si>
  <si>
    <t>Property, Plant and Equipment [Abstract]</t>
  </si>
  <si>
    <t>8. Property, plant
and equipment Property,
plant and equipment consists of the following:
March
31, 2018 December
31, 2017
Cost
Accumulated depreciation Net
book value Net
book value
Land $ 2,920,673 $ — $ 2,920,673 $ 2,925,305
Buildings 5,985,835 (257,816 ) 5,728,019 5,840,268
Furniture and fixtures 105,000 (27,625 ) 77,375 72,047
Leasehold
improvements 282,827 (9,005 ) 273,822 316,238
$ 9,294,335 $ (294,446 ) $ 8,999,889 $ 9,153,858 Depreciation
expense for the three months ended March 31, 2018 and 2017 was $68,415 and $33,595, respectively.</t>
  </si>
  <si>
    <t>Taxes Payable</t>
  </si>
  <si>
    <t xml:space="preserve">9. Taxes
Payable The
taxes payable consist of:
● A payroll tax liability of $153,571(CDN$198,014)
in Greenestone Muskoka which has not been settled as yet.
● The
Company has assets and operates businesses in Canada and is required to disclose these operations to the US taxation authorities,
the requisite disclosure has not been made. Management has reserved the maximum penalty due to the IRS in terms of non-disclosure.
This noncompliance with US disclosure requirements is currently being addressed. An amount of $250,000 has been accrued for
any potential exposure the Company may have.
March
31, 2018 December
31, 2017
Payroll
taxes 153,571 155,894
US penalties due 250,000 250,000
Income tax payable 275,676 283,346
$ 679,247 $ 689,240 </t>
  </si>
  <si>
    <t>Short-term convertible loan</t>
  </si>
  <si>
    <t>Debt Disclosure [Abstract]</t>
  </si>
  <si>
    <t>10. Short-term Convertible Notes The
short-term convertible notes consist of the following:
Interest rate Maturity
date Principal Interest Debt
Discount March
31, 2018 December
31, 2017
Leonite Investments LLC 8.5% December 1, 2018 $ 1,650,000 $ 28,994 $ (1,107,534) $ 571,460 $ 138,502
6.5% April 28, 2018 165,000 59 (25,981) $ 139,078
Power Up Lending Group Ltd 12.0% August 15, 2018 103,000 4,910 (50,039) 57,871 $ 21,951
12.0% December 30, 2018 153,000 1,107 (141,629) 12,478
$
2,071,000 $ 35,070 $
(1,325,183) $ 780,887 $ 160,453 Leonite
Capital, LLC The
Note provided that the parties use reasonable best efforts to close on the remaining $1,200,000 of availability under the Note
by January 1, 2018. As a condition to the closing of the Balance Tranche, the parties must finalize and enter into additional
agreements related to the Private Offering, including, but not limited to, (i) a Securities Purchase Agreement; (ii) a Warrant
Agreement under which the Investor will have the right to purchase up to 27,500,000 shares of the Company’ common stock
for $0.10 per share, subject to adjustment, for a period of five years; (iii) a Securities Pledge Agreement under which the Company
and the Subsidiaries will grant the lender a blanket lien on their assets, and the Company will pledge its equity ownership in
the Subsidiaries. Upon the closing of the Balance Tranche the maturity date of the Note will become December 1, 2018. On
December 29, 2017, effective as of December 1, 2017, the Company and the Subsidiaries entered into an Amended and Restated Senior
Secured Convertible Promissory Note, which note amends and restates the Note to (a) extend the maturity date to December 1, 2018;
(b) remove CCH, as an obligor; (c) increase the interest rate by 2.00% per annum, to 8.5% per annum; and (d) issue an additional
250,000 shares of the Company’s common stock to the Investor. In connection with the execution of the amendment, the parties
entered into (i) a Securities Purchase Agreement; (ii) a Warrant Agreement under which the Investor will have the right to purchase
up to 27,500,000 shares of the Company’ common stock for $0.10 per share, subject to adjustment, for a period of five years;
(iii) a Security and Pledge Agreement and a General Security Agreement under which the Company and the Subsidiaries will grant
the Investor a blanket lien on their assets, and the Company will pledge its equity ownership in the Subsidiaries; and (iv) a
First Amendment to the, effective January 2, 2018. At
the execution of the Note, the Investor funded an initial tranche of $300,000. Thereafter the Investor funded a second tranche
of $156,136. Upon the execution of the A&amp;R Note the Investor funded a third tranche of $100,000. Upon the execution of the
First Amendment the Investor funded a final tranche of $850,000, with the remaining $93,764 of availability under the A&amp;R
Note, as amended, serving as a holdback pursuant to the terms of the First Amendment. Amounts
under the Note are convertible, at the Investors request, into shares of the Company’s common stock at an initial price
of $0.06 per share, subject to adjustment. On
March 12, 2018, the Company, entered into a Securities Purchase Agreement pursuant to which the Company issued a Convertible Promissory
Note in the aggregate principal amount of $330,000, including an Original Issue Discount of $30,000, for net proceeds of $300,000,
to Leonite. The note has a maturity date of March 19, 2018.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In conjunction
with this note the Company issued warrants to purchase 5,500,000 shares of common stock at an exercise price of $0.10 per share. The
note was repaid during March 2018. On
March 29, 2018, the Company, entered into a Securities Purchase Agreement pursuant to which the Company issued a Convertible Promissory
Note in the aggregate principal amount of $165,000, including an Original Issue Discount of $15,000, for net proceeds of $150,000,
to Leonite. The note has a maturity date of December 1, 2018.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In
Conjunction with this note the Company paid a commitment fee of $11,550 settled through the issuance of $165,000 shares of common stock at a price
of $0.07 per share. Power
Up Lending Group LTD On
November 6, 2017, the Company, entered into a Securities Purchase Agreement with Power Up Lending Group Ltd., pursuant to which
the Company issued to the Purchaser a Convertible Promissory Note in the aggregate principal amount of $103,000. The Note has
a maturity date of August 15, 2018 and bears interest at the at the rate of twelve percent per annum from the date on which the
Note is issued until the same becomes due and payable, whether at maturity or upon acceleration or by prepayment or otherwise.
The Company shall have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average lowest closing
bid price of the Company’s common stock for the ten trading days prior to conversion. On
March 9,2018, the Company, entered into a Securities Purchase Agreement with Power Up Lending Group Ltd., pursuant to which the
Company issued to the Purchaser a Convertible Promissory Note in the aggregate principal amount of $153,000. The Note has a maturity
date of December 30, 2018 and bears interest at the at the rate of twelve percent per annum from the date on which the Note i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average lowest closing bid
price of the Company’s common stock for the ten trading days prior to conversion.</t>
  </si>
  <si>
    <t>Payables and Accruals [Abstract]</t>
  </si>
  <si>
    <t>11. Loans payable The
loans payable is as follows:
Interest rate Maturity
date Principal
Outstanding Accrued
interest March
31, 2018 December
31, 2017
Cranberry Cove
Holdings
Pace Mortgage 4.2% July 19,2022 4,199,941 5,799 4,205,740 4,349,374
Seastone of Delray
Mortgage 5.0% February 13,
2020 2,966,675 $ 12,361 2,979,036 2,986,920
$ 7,166,616 $ 18,160 $ 7,184,776 $ 7,336,294
Disclosed as follows:
Short-term portion $ 152,402 $ 152,402
Long-term portion 7,032,374 7,183,892
$ 7,184,776 $ 7,336,294 The
aggregate amount outstanding is payable as follows:
Amount
Within
1 year 152,402
1 to 2 years 3,038,567
2 to 3 years 109,222
3 to 4 years 113,899
Thereafter 3,770,686
Total $ 7,184,776 Pace
Mortgage On
July 19, 2017, CCH, a wholly owned subsidiary closed on a loan agreement in the principal amount of CDN$5,500,000. The loan is
secured by a first mortgage on the premises owned by CCH located at 3571 Muskoka Road 169, Bala, Ontario (the “Property”).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 Seastone
of Delray The
Company entered into a Mortgage and Security Agreement with Seastone Delray Healthcare, LLC on February 13, 2017 for the aggregate
principal sum of $3,000,000, bearing interest at the rate of 5% per annum, maturing on February 13, 2020, with monthly repayments
of interest and principal of $15,000. The proceeds of the mortgage of $3,000,000 was used to fund the acquisition of the Seastone
Delray properties.</t>
  </si>
  <si>
    <t>Derivative Liablility</t>
  </si>
  <si>
    <t xml:space="preserve">12. Derivative liability The
short-term convertible notes issued to Leonite Capital LLC, Labrys Fund LP and Power Up Lending Group, LTD, disclosed in note
9 above, have variable priced conversion rights with no fixed floor price and will reprice dependent on the share price performance
over varying periods of time. This gives rise to a derivative financial liability, which was initially valued at inception of
the convertible notes at $480,837, the maximum amount permissible, using a Black-Scholes valuation model. In
addition, warrants exercisable over 5,500,000 shares of common stock were issued to Leonite Investments, in terms of the Securities
Purchase Agreement and the Warrant Agreement entered into. Refer note 10 above. The
following assumptions were used in the Black-Scholes valuation model:
Three
months ended March 31, 2018
Calculated stock price $0.024
to $0.10
Risk free interest
rate 1.6% to 2.56%
Expected life of convertible
notes 1 month to 5
years
expected volatility
of underlying stock 15.4% to 495.3%
Expected dividend rate 0 % The
movement in derivative liability is as follows:
Three
months ended March 31, 2018 Year
ended December 31, 2017
Opening
balance $ 2,859,832 $ —
Derivative liability
arising from issuance of convertible notes 480,837 1,826,500
Fair
value adjustment to derivative liability 12,156 1,033,332
$ 3,352,825 $ 2,859,832 </t>
  </si>
  <si>
    <t>Related Party Transactions</t>
  </si>
  <si>
    <t>Related Party Transactions [Abstract]</t>
  </si>
  <si>
    <t>13. Related Party Transactions
1816191 Ontario During the quarter ended
March 31, 2018, the Company repaid $15,921 to 1816191 Ontario, the Endoscopy Clinic. Shawn E. Leon As of March 31, 2018,
and December 31, 2017 the Company had a receivable of $17,910 and $16,080, respectively to Shawn E. Leon, a director and CEO of
the Company. The balances receivable are non-interest bearing and have no fixed repayment terms. Mr. Leon was paid management
fees of $46,533 during the three months ended March 31, 2018. Leon Developments,
Ltd. The Company acquired
CCH from Leon Developments, Ltd., on February 14, 2017, refer note 1 above. CCH owns the facility utilized by the Canadian Rehab
Clinic which was sold to a third party on February 14, 2017. CCH owed CDN $2,692,512 to Leon Developments. The amount owing to
Leon Developments Ltd., as of March 31, 2018 was $1,619,332. Cranberry Cove Holdings
Ltd. The Company acquired
CCH on February 14, 2017. CCH owns the real estate previously utilized by the Canadian Rehab Clinic and now utilized by the purchaser
of the business. Prior to the acquisition
of CCH, the Company paid rental expense to CCH of $58,925 for the period ended March 31, 2017. Eileen Greene Eileen Greene is the spouse of
our CEO, Shawn Leon. During October and November 2017, we borrowed CDN$1,122,000 from Eileen Greene, principally to fund the deposit
on the real estate transaction, disclosed in note 6above. During the three months ended March 31, 2018, Eileen Greene advanced
the Company an additional $150,000 and the company repaid $84,406. The funds advanced is non-interest bearing and has no fixed
repayment terms. As of March 31, 2018, the amount owing to Eileen Greene amounted to $942,776. All related party transactions
occur in the normal course of operations and in terms of agreements entered into between the parties.</t>
  </si>
  <si>
    <t>Equity [Abstract]</t>
  </si>
  <si>
    <t>14. Stockholders’
deficit
a) Common shares On
March 29, 2018, the Company issued 165,000 shares of common stock in connection with the closing of a financing of a Senior Secured
Convertible Note. The shares were valued at $11,550, or $0.07 per share on March 29, 2018.
b) Warrants In
terms of the agreements entered into with Leonite Capital, LLC, the Company issued 5,500,000 warrants exercisable into
shares of common stock at an exercise price of $0.10 per share. The
fair value of Warrants awarded and revalued during the year ended March 31, 2018 were valued at $262,440 using the Black Scholes
pricing model utilizing the following weighted average assumptions:
Three
months ended March 31, 2018
Calculated stock price $ 0.07
Risk free interest
rate 2.64 %
Expected life of warrants
(years) 5 years
expected volatility
of underlying stock 495.3 %
Expected dividend rate 0 % The
movements in warrants is summarized as follows:
No.
of shares Exercise
price per share Weighted
average exercise price
Outstanding January
1, 2017 19,637,409 0.0033 to $.0.03 $ 0.0033
Granted 29,866,666 $0.03 to $0.10 0.0945
Exercised - - -
Outstanding December
31, 2017 49,504,075 0.0033
to $.0.03 0.0033
Granted 5,500,000 $ 0.10 0.10
Forfeited/cancelled - - -
Exercised - - -
Outstanding March
31, 2018 55,004,075 $0.033
to $0.10 $0.0720 The
following table summarizes information about warrants outstanding at March 31, 2018:
Warrants
outstanding Warrants
exercisable
Exercise
price No.
of shares Weighted
average remaining years Weighted
average exercise price No.
of shares Weighted
average exercise price
$0.0033 300,000 * 300,000
$0.03 21,704,075 2.00 21,704,075
$0.10 33,000,000 4.70 33,000,000
55,004,075 3.62 $ 0.0720 55,004,075 $ 0.0720 * In
terms of an agreement entered into with an investor relations company, 300,000 warrants were to be issued as part of the Investor
Relations Agreement. These warrants have not been issued as yet, therefore the warrant terms are uncertain. All
of the warrants outstanding as of March 31, 2018 are vested. The warrants outstanding as of March 31, 2018 have an intrinsic value
of $888,164.
b) Stock options Our
board of directors adopted the GreeneStone Healthcare Corporation 2013 Stock Option Plan (the “Plan”) to promote our
long- 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granted a total of 480,000 options as of March 31, 2018 under the Plan. No
options were issued, exercised or cancelled for the period under review. The
following table summarizes information about options outstanding as of March 31, 2018.
Options
outstanding Options
exercisable
Exercise
price No.
of shares Weighted
average remaining years Weighted
average exercise price No.
of shares Weighted
average exercise price
$0.12 480,000 1.66 480,000
480,000 1.66 $ 0.12 480,000 $ 0.12 As
of March 31, 2018, there was no unrecognized compensation costs related to these options and the intrinsic value of the options
is $0.</t>
  </si>
  <si>
    <t>Segmental Information</t>
  </si>
  <si>
    <t>15. Segment information The
Company has two reportable operating segments;
a. Rental
income from the property owned by Cranberry Cove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during the three months ended March 31, 2018, these services were provided to customers at
our Seastone of Delray business acquired on February 14, 2017. The Rehabilitation services provided by our Canadian Rehab
Center for the three months ended March 31, 2017 are reported under discontinued operations and have not been reported as
part of the Segment Information.
The
segment operating results of the reportable segments are disclosed as follows:
Three
months ended March 31, 2018
Rental
Operations In-Patient
services Total
Revenue $ 84,112 $ 29,190 $ 113,302
Operating expenditure 31,401 500,445 531,846
Operating
(loss) income 52,711 (471,255 ) (418,544 )
Other
(expense) income
Other
income — — —
Other
expense — — —
Interest
income — 49 49
Interest
expense (50,049 ) (120,402 ) (170,451 )
Amortization
of debt discount — (752,949 ) (752,949 )
Loss
on change in fair value of derivative liability — (12,156 ) (12,156 )
Foreign
exchange movements 29,209 108,687 137,896
Net
loss before taxation from continuing operations 31,871 (1,248,026 ) (1,216,155 )
Taxation — — —
Net
loss from continuing operations $ 31,871 $ (1,248,026 ) $ (1,216,155 ) The
segment operating results of the reportable segments are disclosed as follows:
Three
months ended March 31, 2017
Rental
Operations In-Patient
services Total
Revenue $ 42,037 $ 280,473 $ 322,510
Operating expenditure 29,548 896,628 926,176
Operating
(loss) income 12,489 (616,155 ) (603,666 )
Other
(expense) income
Other
income — 472,368 472,368
Other
expense (5,074,689 ) — (5,074,689 )
Interest
income — 32,074 32,074
Interest
expense (36,653 ) (26,364 ) (63,017 )
Amortization
of debt discount — (187,659 ) (187,659 )
Loss
on change in fair value of derivative liability — (73,048 ) (73,048 )
Foreign
exchange movements — (157,908 ) (157,908 )
Net
loss before taxation from continuing operations (5,098,853 ) (556,692 ) (5,655,545 )
Taxation — — —
Net
loss from continuing operations $ (5,098,853 ) $ (556,692 ) $ (5,655,545 ) The
operating assets and liabilities of the reportable segments are as follows:
Rental
Operations In-Patient
services Total
Purchase of fixed
assets - - -
Assets
Current
assets (11,055 ) 319,335 308,280
Non-current assets 3,066,465 8,524,705 11,591,170
Liabilities
Current liabilities (2,222,619 ) (5,677,890 ) (7,900,509 )
Non-current liabilities (4,128,074 ) (2,904,300 ) (7,032,374 )
Intercompany
balances 789,576 (789,576 ) —
Net
(liability) asset position (2,505,708 ) (527,725 ) (3,033,433 )</t>
  </si>
  <si>
    <t>Net income (loss) per common share</t>
  </si>
  <si>
    <t>Earnings Per Share [Abstract]</t>
  </si>
  <si>
    <t>16. Net loss (income) per common share For
the three months year ended March 31, 2018, the following options, warrants and convertible notes were excluded from the computation
of diluted net loss per share as the results would have been anti-dilutive.
Three
month ended March 31, 2018
Stock options 480,000
Warrants to purchase
shares of common stock 55,004,075
Convertible
notes 37,244,536
92,728,611 For
the three months ended March 31, 2017 the computation of basic and diluted earnings per share is as follows:
Amount Number
of shares Per
share amount
Basic earnings
per share
Net loss per share from continuing operations $ (5,665,545) 78,738,855 $ (0.08)
Net income per share from discontinued operations 7,553,820 78,738,855 0.10
Basic income per
share 1,898,275 78,738,855 0.02
Effect of dilutive
securities
Warrants - 266,700
Convertible debt - -
Diluted earnings
per share
Net loss per share from continuing operations (5,655,545) 79,005,555 (0.08)
Net income per share from discontinued operations 7,553,820 79,005,555 0.10
$ 1,898,275 79,005,555 $ 0.02</t>
  </si>
  <si>
    <t>Commitments and contingencies</t>
  </si>
  <si>
    <t>Commitments and Contingencies Disclosure [Abstract]</t>
  </si>
  <si>
    <t>17. Commitments and contingencies
a. Contingency related
to outstanding penalties The
Company has provided for potential US penalties of $250,000 due to noncompliance with the filing of certain required returns.
The actual liability may be higher due to interest and penalties assessed by these taxing authorities.
b. Operating leases The
Company has assumed operating leases for certain vehicles and office equipment. The future commitment of these operating leases
are as follows:
Amount
Within
1 year $ 5,271
Total $ 5,271
c. Mortgage loans The
company has two mortgage loans as disclosed in note 11 above. The future commitments under these loans are as follows:
Amount
Within
1 year 152,402
1 to 2 years 3,038,567
2 to 3 years 109,222
3 to 4 years 113,899
Thereafter 3,770,686
Total $ 7,184,776
d. Other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si>
  <si>
    <t>Income taxes</t>
  </si>
  <si>
    <t>Income Tax Disclosure [Abstract]</t>
  </si>
  <si>
    <t>18. Income taxes The
Company is not current in its tax filings as of March 31, 2018.</t>
  </si>
  <si>
    <t>Subsequent events</t>
  </si>
  <si>
    <t>Subsequent Events [Abstract]</t>
  </si>
  <si>
    <t>19. Subsequent events On
April 17, 2018, the Company, entered into a Securities Purchase Agreement pursuant to which the Company issued a Convertible Promissory
Note in the aggregate principal amount of $605,000, including an Original Issue Discount of $55,000, for net proceeds of $550,000,
to Leonite. The note has a maturity date of May8, 2018.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The
Company also issued a further 605,000 shares of common stock to Leonite as a commitment fee and a further 10,083,333 warrants
to purchase shares of common stock at an initial exercise price of $0.06 per share, subject to anti-dilution and price protection. On
April 24, 2018, the Company prepaid the November 6, 2017, Power Up Lending Group convertible note with a principal balance of
$103,000. Deposit
on Real Estate The
Company has processed several amendments to the Agreement to Purchase certain buildings in West Palm Beach in which the current
tenant operates a substance abuse center. These amendments primarily extend the closing date of the agreement. The last amendment
extended the agreement to May 23, 2018. Other
than disclosed above, the Company has evaluated subsequent events through the date of the unaudited condensed consolidated financial
statements were available to be issued and has concluded that no such events or transactions took place that would require disclosure
herein.</t>
  </si>
  <si>
    <t>Summary of Significant Accounting Policies (Policies)</t>
  </si>
  <si>
    <t>Use of Estimates</t>
  </si>
  <si>
    <t>a)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Principles of consolidation and foreign currency translation</t>
  </si>
  <si>
    <t>b) Principles of
consolidation and foreign currency translation The
accompanying unaudited condensed consolidated financial statements include the accounts of the Company and its subsidiary. All
intercompany transactions and balances have been eliminated on consolidation. The
Company previously owned an operational subsidiary whose functional currency was the Canadian dollar, while the Company’s
reporting currency is the U.S. dollar. The Company recently acquired a property-owning subsidiary, CCH, whose functional currency
is the Canadian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equity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three months ended March 31, 2018; a closing rate of CAD$1.0000 equals US$0.7756
and an average exchange rate of CAD$1.0000 equals US$0.7907.</t>
  </si>
  <si>
    <t>Cash and cash equivalents</t>
  </si>
  <si>
    <t>c) Cash and cash equivalents The
Company's policy is to disclose bank balances under cash, including bank overdrafts with balances that fluctuate frequently from
being positive to overdrawn and term deposits with a maturity period of three months or less from the date of acquisition.</t>
  </si>
  <si>
    <t>Revenue Recognition</t>
  </si>
  <si>
    <t>d) Revenue Recognition The
Company has two operating segments from which it derives revenues, i) rental income from leasing of a rehabilitation facility
to third parties and ii) in-patient revenues for rehabilitation services provided to customers. Revenue is recognized as follows:
i. Rental Income In
terms of the lease agreement, on a monthly basis as long as the facility is utilized by the tenant
ii. In-patient revenue The
customer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In
particular, the Company recognizes fees for inpatient addiction treatments proportionately over the term of the patient’s
treatment.</t>
  </si>
  <si>
    <t>Recent accounting pronouncements</t>
  </si>
  <si>
    <t>e) Recent accounting
pronouncements In
February 2018, the FASB issued ASU 2018-3 Technical Corrections and Improvements to Financial Instruments – Overall (Sub
topic 825-10), Recognition and Measurement of Financial Assets and Financial Liabilities. The amendments in this update provide
guidance about: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 45-5
should be applied, regardless of whether the fair value option was elected under either Subtopic 815-15, Derivatives and Hedging—
Embedded Derivatives, or 825- 10, Financial Instruments— 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 Insurance, should apply a prospective transition method 4 Area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amendments in this update are not expected to have a material impact on the Company’s consolidated financial statements. Any
new accounting standards, not disclosed above, that have been issued or proposed by FASB that do not require adoption until a
future date are not expected to have a material impact on the financial statement upon adoption.</t>
  </si>
  <si>
    <t>Financial instruments</t>
  </si>
  <si>
    <t>f) Financial instruments The
Company is exposed to various risks through its financial instruments. The following analysis provides a measure of the Company’s
risk exposure and concentrations at the balance sheet date, March 31, 2018 and December 31, 2017.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Seastone of Delray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7,592,229 and accumulated deficit of $23,566,556. As disclosed in note 3, the
Company is dependent upon the raising of additional capital in order to implement its business plan. There is no assurance
that the Company is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on its bank indebtedness as there is a balance owing
of $2,959 as of March 31, 2018. This liability is based on floating rates of interest that have been stable during the current
reporting period.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March 31, 2018, a 5% depreciation or appreciation of the Canadian dollar against the U.S.
dollar would result in an approximate $13,129 increase or decrease in the Company’s after tax net income from operations.
The Company has not entered into any hedging agreements to mediate this risk. In the opinion of management, currency risk is assessed
as low, material and remains unchanged from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Derivative instrument liability</t>
  </si>
  <si>
    <t>g) Derivative instrument
liability The
Company evaluates embedded conversion features within its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si>
  <si>
    <t>Restatement of prior period results (Tables)</t>
  </si>
  <si>
    <t>Schedule of reconciliation of the unaudited condensed consolidated statement of operations</t>
  </si>
  <si>
    <t>The
reconciliation of the unaudited condensed consolidated statement of operations for the three months ended March 31, 2017 is as
follows:
As
previously reported Adjustments As
Restated
Revenues $ 322,510 $ — $ 322,510
Operating
expenses
General
and administrative 143,731 — 143,731
Professional
fees 539,604 — 539,604
Salaries
and wages 209,246 — 209,246
Depreciation
and amortization 57,065 (23,470 ) 33,595
Total
operating expenses 949,647 (23,470 ) 926,176
Operating
loss (627,137 ) 23,470 (603,666 )
Other
Income (expense)
Other
income 504,348 (31,980 ) 472,368
Other
expense (1,519,874 ) (3,554,815 ) (5,074,689 )
Interest
income 32,074 — 32,074
Interest
expense (63,017 ) — (63,017 )
Debt
discount (187,659 ) — (187,659 )
Derivative
liability movement (73,048 ) — (73,048 )
Foreign
exchange movements (157,908 ) — (157,908 )
Net
loss before taxation from continuing operations (2,092,221 ) (3,563,325 ) (5,655,545 )
Taxation — — —
Net
loss from continuing operations (2,092,221 ) (3,563,325 ) (5,655,545 )
Gain on disposal of
business 7,494,828 — 7,494,828
Operating
income from discontinued operations, net of tax) 58,992 — 58,992
Net
income from discontinued operations, net of tax 7,553,820 — 7,553,820
Net
(loss) income 5,461,599 (3,563,325 ) 1,898,275
Accumulated
other comprehensive loss
Foreign
currency translation adjustment (190,946 ) — (190,946 )
Total
comprehensive (loss) income $ 5,270,653 $ (3,563,325 ) $ 1,707,329
Basic loss per common
share from continuing operations $ (0.03 ) $ (0.05 ) $ (0.08 )
Basic
income per share from discontinued operations $ 0.10 $ — $ 0.10
Basic
(loss) income per common share $ 0.07 $ (0.05 ) $ 0.02
Diluted loss per common
share from continuing operations $ (0.03 ) $ (0.05 ) $ (0.08 )
Diluted
income per share from discontinued operations $ 0.10 $ — $ 0.10
Diluted
(loss) income per common share $ 0.07 $ (0.05 ) $ 0.02
Weighted average
common shares outstanding - Basic 78,738,855 78,738,855 78,738,855
Weighted average
common shares outstanding - Diluted 79,005,555 79,005,555 79,005,555</t>
  </si>
  <si>
    <t>Schedule of reconciliation of the unadjusted condensed consolidated statement of cash flows</t>
  </si>
  <si>
    <t xml:space="preserve">The
reconciliation of the unadjusted condensed consolidated statement of cash flows for the three months ended March 31, 2017 is as
follows:
As
previously reported Adjustments As
Restated
Operating
activities
Net
income $ 5,461,599 $ (3,563,325 ) $ 1,898,275
Less:
Net income from discontinued operations $ (7,553,820 ) $ — $ (7,553,820 )
Net
loss from continuing operations $ (2,092,221 ) $ (3,563,325 ) $ (5,655,545 )
Adjustment
to reconcile net loss to net cash provided by (used in) operating activities:
Depreciation 57,065 (23,470 ) 33,595
Non
cash compensation expense on acquisition of subsidiary 1,519,874 3,554,815 5,074,689
Other
foreign exchange movements (8,699 ) (8,699 )
Amortization
of debt discount 187,659 187,659
Derivative
liability movements 73,048 73,048
Provision
against receivable on sale of subsidiary (446,476 ) (446,476 )
Changes
in operating assets and liabilities —
Accounts
receivable (96,535 ) 31,980 (64,555 )
Prepaid
expenses (23,049 ) (23,049 )
Accounts
payable and accrued liabilities (52,559 ) (52,559 )
Taxes
payable (2,427,270 ) (2,427,270 )
Net
cash used in operating activities - continuing operations (3,309,164 ) — (3,309,163 )
Net
cash provided by operating activities - discontinued operations 242,211 242,211
(3,066,953 ) — (3,066,952 )
Investing
activities
Investments
in Seastone (2,960,000 ) (2,960,000 )
Purchase
of fixed assets (8,878 ) (8,878 )
Net
cash used in investing activities - continuing operations (2,968,878 ) — (2,968,878 )
Net
cash provided by investing activities - discontinued operations 6,302,244 6,302,244
3,333,366 — 3,333,366
Financing
activities
Decrease
in bank overdraft (8,904 ) (8,904 )
Repayment of mortgage (78,050 ) (78,050 )
Proceeds
from convertible notes 181,000 181,000
Repayment
of related party notes (51,432 ) (51,432 )
Net
cash provided by financing activities 42,614 — 42,614
Effect
of exchange rate on cash (190,946 ) — (190,946 )
Net
change in cash 118,082 — 118,082
Beginning
cash balance 4,779 — 4,779
Ending
cash balance $ 122,861 $ — $ 122,861 </t>
  </si>
  <si>
    <t>Discontinued Operations (Tables)</t>
  </si>
  <si>
    <t>Disposal Of Business Tables</t>
  </si>
  <si>
    <t>Schedule of discontinued operations</t>
  </si>
  <si>
    <t xml:space="preserve">The
Statement of operations for discontinued operations is as follows:
Three
months ended March 31, 2017
Revenues $ 232,152
Operating
expenses
Depreciation
and amortization 4,196
General
and administrative 86,080
Professional
fees 648
Rent 44,518
Salaries
and wages 233,636
Total
operating expenses 369,078
Operating
(loss) income (136,926 )
Other
(Expense) Income
Other
income —
Other
expense (788 )
Foreign
exchange movements 196,706
Net
(loss) income before taxation 58,992
Taxation —
Net
(loss) income from discontinued operations $ 58,992
Gain on disposal of
business 7,494,828
$ 7,553,820 </t>
  </si>
  <si>
    <t>Property plant and equipment (Tables)</t>
  </si>
  <si>
    <t>Property Plant And Equipment Tables</t>
  </si>
  <si>
    <t>Schedule of property and equipment</t>
  </si>
  <si>
    <t xml:space="preserve">Property,
plant and equipment consists of the following:
March
31, 2018 December
31, 2017
Cost
Accumulated depreciation Net
book value Net
book value
Land $ 2,920,673 $ — $ 2,920,673 $ 2,925,305
Buildings 5,985,835 (257,816 ) 5,728,019 5,840,268
Furniture and fixtures 105,000 (27,625 ) 77,375 72,047
Leasehold
improvements 282,827 (9,005 ) 273,822 316,238
$ 9,294,335 $ (294,446 ) $ 8,999,889 $ 9,153,858 </t>
  </si>
  <si>
    <t>Taxes Payable (Tables)</t>
  </si>
  <si>
    <t>Taxation Payable</t>
  </si>
  <si>
    <t xml:space="preserve">The
taxes payable consist of:
March
31, 2018 December
31, 2017
Payroll
taxes 153,571 155,894
US penalties due 250,000 250,000
Income tax payable 275,676 283,346
$ 679,247 $ 689,240 </t>
  </si>
  <si>
    <t>Short-term convertible loan (Tables)</t>
  </si>
  <si>
    <t>Short-term Convertible Loan Tables</t>
  </si>
  <si>
    <t>Short term convertible notes</t>
  </si>
  <si>
    <t>The
short-term convertible notes consist of the following:
Interest rate Maturity
date Principal Interest Debt
Discount March
31, 2018 December
31, 2017
Leonite Investments LLC 8.5% December 1, 2018 $ 1,650,000 $ 28,994 $ (1,107,534) $ 571,460 $ 138,502
6.5% April 28, 2018 165,000 59 (25,981) $ 139,078
Power Up Lending Group Ltd 12.0% August 15, 2018 103,000 4,910 (50,039) 57,871 $ 21,951
12.0% December 30, 2018 153,000 1,107 (141,629) 12,478
$
2,071,000 $ 35,070 $
(1,325,183) $ 780,887 $ 160,453</t>
  </si>
  <si>
    <t>Loans payable (Tables)</t>
  </si>
  <si>
    <t>Loans Payable</t>
  </si>
  <si>
    <t xml:space="preserve">The
loans payable is as follows:
Interest rate Maturity
date Principal
Outstanding Accrued
interest March
31, 2018 December
31, 2017
Cranberry Cove Holdings
Pace Mortgage 4.2% July 19,2022 4,199,941 5,799 4,205,740 4,349,374
Seastone of Delray
Mortgage 5.0% February 13,
2020 2,966,675 $ 12,361 2,979,036 2,986,920
$ 7,166,616 $ 18,160 $ 7,184,776 $ 7,336,294
Disclosed as follows:
Short-term portion $ 152,402 $ 152,402
Long-term portion 7,032,374 7,183,892
$ 7,184,776 $ 7,336,294 The
aggregate amount outstanding is payable as follows:
Amount
Within
1 year 152,402
1 to 2 years 3,038,567
2 to 3 years 109,222
3 to 4 years 113,899
Thereafter 3,770,686
Total $ 7,184,776 </t>
  </si>
  <si>
    <t>Derivative Liablility (Tables)</t>
  </si>
  <si>
    <t>Derivative Liablility Tables</t>
  </si>
  <si>
    <t>Schedule of assumption used in Black Scholes</t>
  </si>
  <si>
    <t>The
following assumptions were used in the Black-Scholes valuation model:
Three
months ended March 31, 2018
Calculated stock price $0.024
to $0.10
Risk free interest
rate 1.6% to 2.56%
Expected life of convertible
notes 1 month to 5
years
expected volatility
of underlying stock 15.4% to 495.3%
Expected dividend rate 0 %</t>
  </si>
  <si>
    <t>Schedule of derivative liability</t>
  </si>
  <si>
    <t xml:space="preserve">The
movement in derivative liability is as follows:
Three
months ended March 31, 2018 Year
ended December 31, 2017
Opening
balance $ 2,859,832 $ —
Derivative liability
arising from issuance of convertible notes 480,837 1,826,500
Fair
value adjustment to derivative liability 12,156 1,033,332
$ 3,352,825 $ 2,859,832 </t>
  </si>
  <si>
    <t>Stockholders' deficit (Tables)</t>
  </si>
  <si>
    <t>Warrants outstanding</t>
  </si>
  <si>
    <t>The
fair value of Warrants awarded and revalued during the year ended March 31, 2018 were valued at $262,440 using the Black Scholes
pricing model utilizing the following weighted average assumptions:
Three
months ended March 31, 2018
Calculated stock price $ 0.07
Risk free interest
rate 2.64 %
Expected life of warrants
(years) 5 years
expected volatility
of underlying stock 495.3 %
Expected dividend rate 0 % The
movements in warrants is summarized as follows:
No.
of shares Exercise
price per share Weighted
average exercise price
Outstanding January
1, 2017 19,637,409 0.0033 to $.0.03 $ 0.0033
Granted 29,866,666 $0.03 to $0.10 0.0945
Exercised - - -
Outstanding December
31, 2017 49,504,075 0.0033
to $.0.03 0.0033
Granted 5,500,000 $ 0.10 0.10
Forfeited/cancelled - - -
Exercised - - -
Outstanding March
31, 2018 55,004,075 $0.033
to $0.10 $0.0720 The
following table summarizes information about warrants outstanding at March 31, 2018:
Warrants
outstanding Warrants
exercisable
Exercise
price No.
of shares Weighted
average remaining years Weighted
average exercise price No.
of shares Weighted
average exercise price
$0.0033 300,000 * 300,000
$0.03 21,704,075 2.00 21,704,075
$0.10 33,000,000 4.70 33,000,000
55,004,075 3.62 $ 0.0720 55,004,075 $ 0.0720</t>
  </si>
  <si>
    <t>Options Outstanding</t>
  </si>
  <si>
    <t>The
following table summarizes information about options outstanding as of March 31, 2018.
Options
outstanding Options
exercisable
Exercise
price No.
of shares Weighted
average remaining years Weighted
average exercise price No.
of shares Weighted
average exercise price
$0.12 480,000 1.66 480,000
480,000 1.66 $ 0.12 480,000 $ 0.12</t>
  </si>
  <si>
    <t>Segment information (Tables)</t>
  </si>
  <si>
    <t>Segment information</t>
  </si>
  <si>
    <t>The
segment operating results of the reportable segments are disclosed as follows:
Three
months ended March 31, 2017
Rental
Operations In-Patient
services Total
Revenue $ 42,037 $ 280,473 $ 322,510
Operating expenditure 29,548 896,628 926,176
Operating
(loss) income 12,489 (616,155 ) (603,666 )
Other
(expense) income
Other
income — 472,368 472,368
Other
expense (5,074,689 ) — (5,074,689 )
Interest
income — 32,074 32,074
Interest
expense (36,653 ) (26,364 ) (63,017 )
Amortization
of debt discount — (187,659 ) (187,659 )
Loss
on change in fair value of derivative liability — (73,048 ) (73,048 )
Foreign
exchange movements — (157,908 ) (157,908 )
Net
loss before taxation from continuing operations (5,098,853 ) (556,692 ) (5,655,545 )
Taxation — — —
Net
loss from continuing operations $ (5,098,853 ) $ (556,692 ) $ (5,655,545 ) The
operating assets and liabilities of the reportable segments are as follows:
Rental
Operations In-Patient
services Total
Purchase of fixed
assets - - -
Assets
Current
assets (11,055 ) 319,335 308,280
Non-current assets 3,066,465 8,524,705 11,591,170
Liabilities
Current liabilities (2,222,619 ) (5,677,890 ) (7,900,509 )
Non-current liabilities (4,128,074 ) (2,904,300 ) (7,032,374 )
Intercompany
balances 789,576 (789,576 ) —
Net
(liability) asset position (2,505,708 ) (527,725 ) (3,033,433 )</t>
  </si>
  <si>
    <t>Net loss per common share (Tables)</t>
  </si>
  <si>
    <t>For
the three months year ended March 31, 2018, the following options, warrants and convertible notes were excluded from the computation
of diluted net loss per share as the results would have been anti-dilutive.
Three
month ended March 31, 2018
Stock options 480,000
Warrants to purchase
shares of common stock 55,004,075
Convertible
notes 37,244,536
92,728,611 For
the three months ended March 31, 2017 the computation of basic and diluted earnings per share is as follows:
Amount Number
of shares Per
share amount
Basic earnings
per share
Net loss per share from continuing operations $ (5,665,545) 78,738,855 $ (0.08)
Net income per share from discontinued operations 7,553,820 78,738,855 0.10
Basic income per
share 1,898,275 78,738,855 0.02
Effect of dilutive
securities
Warrants - 266,700
Convertible debt - -
Diluted earnings
per share
Net loss per share from continuing operations (5,655,545) 79,005,555 (0.08)
Net income per share from discontinued operations 7,553,820 79,005,555 0.10
$ 1,898,275 79,005,555 $ 0.02</t>
  </si>
  <si>
    <t>Commitments and contingencies (Tables)</t>
  </si>
  <si>
    <t>Commitments And Contingencies Tables</t>
  </si>
  <si>
    <t>Schedule of operating leases</t>
  </si>
  <si>
    <t xml:space="preserve">The
Company has assumed operating leases for certain vehicles and office equipment. The future commitment of these operating leases
are as follows:
Amount
Within
1 year $ 5,271
Total $ 5,271 </t>
  </si>
  <si>
    <t>Schedule of mortgage bonds</t>
  </si>
  <si>
    <t xml:space="preserve">The
company has two mortgage loans as disclosed in note 11 above. The future commitments under these loans are as follows:
Amount
Within
1 year 152,402
1 to 2 years 3,038,567
2 to 3 years 109,222
3 to 4 years 113,899
Thereafter 3,770,686
Total $ 7,184,776 </t>
  </si>
  <si>
    <t>Restatement of prior period results (Details) - USD ($)</t>
  </si>
  <si>
    <t>12 Months Ended</t>
  </si>
  <si>
    <t>As Previously Reported [Member]</t>
  </si>
  <si>
    <t>Adjustment [Member]</t>
  </si>
  <si>
    <t>Restatement of prior period results (Details 1) - USD ($)</t>
  </si>
  <si>
    <t>Net cash used in operating activities - continuing operations</t>
  </si>
  <si>
    <t>Net cash provided by investing activities - discontinued operations</t>
  </si>
  <si>
    <t>Repayment of related party notes</t>
  </si>
  <si>
    <t>Discontinued Operations (Details) - USD ($)</t>
  </si>
  <si>
    <t>Operating (loss) income</t>
  </si>
  <si>
    <t>Other (Expense) Income</t>
  </si>
  <si>
    <t>Net (loss) income from discontinued operations</t>
  </si>
  <si>
    <t>Discontinued Operations [Member]</t>
  </si>
  <si>
    <t>Rent</t>
  </si>
  <si>
    <t>Net (loss) income before taxation</t>
  </si>
  <si>
    <t>Property plant and equipment (Details) - USD ($)</t>
  </si>
  <si>
    <t>Cost</t>
  </si>
  <si>
    <t>Accumulated depreciation</t>
  </si>
  <si>
    <t>Net book value</t>
  </si>
  <si>
    <t>Land [Member]</t>
  </si>
  <si>
    <t>Buildings</t>
  </si>
  <si>
    <t>Furniture and Equipment</t>
  </si>
  <si>
    <t>Leasehold improvements</t>
  </si>
  <si>
    <t>Taxes payable - Taxes Payable (Details) - USD ($)</t>
  </si>
  <si>
    <t>Payroll taxes</t>
  </si>
  <si>
    <t>US tax penalties</t>
  </si>
  <si>
    <t>Income tax payable</t>
  </si>
  <si>
    <t>Short term convertible note (Details) - USD ($)</t>
  </si>
  <si>
    <t>Principal</t>
  </si>
  <si>
    <t>Interest</t>
  </si>
  <si>
    <t>Debt Discount</t>
  </si>
  <si>
    <t>Leonite Investment LLC</t>
  </si>
  <si>
    <t>Interest Rate</t>
  </si>
  <si>
    <t>8.50%</t>
  </si>
  <si>
    <t>Maturity</t>
  </si>
  <si>
    <t>December 1, 2018</t>
  </si>
  <si>
    <t>6.50%</t>
  </si>
  <si>
    <t>April 28, 2018</t>
  </si>
  <si>
    <t>Power Up Lending Group LTD</t>
  </si>
  <si>
    <t>12.00%</t>
  </si>
  <si>
    <t>August 15, 2018</t>
  </si>
  <si>
    <t>December 30, 2018</t>
  </si>
  <si>
    <t>Loans payable - Loans Payable (Details) - USD ($)</t>
  </si>
  <si>
    <t>Short term portion</t>
  </si>
  <si>
    <t>Long term portion</t>
  </si>
  <si>
    <t>Automobile Loan Payable</t>
  </si>
  <si>
    <t>Loans payable - Aggregate Amount Outstanding (Details)</t>
  </si>
  <si>
    <t>Mar. 31, 2018USD ($)</t>
  </si>
  <si>
    <t>Loans Payable - Aggregate Amount Outstanding Details</t>
  </si>
  <si>
    <t>Within 1 year</t>
  </si>
  <si>
    <t>1 to 2 years</t>
  </si>
  <si>
    <t>2 to 3 years</t>
  </si>
  <si>
    <t>3 to 4 years</t>
  </si>
  <si>
    <t>Thereafter</t>
  </si>
  <si>
    <t>Derivative liability - Black Scholes Valuations (Details)</t>
  </si>
  <si>
    <t>Dec. 31, 2017$ / shares</t>
  </si>
  <si>
    <t>Derivative Liability Details</t>
  </si>
  <si>
    <t>Calculated stock price, min</t>
  </si>
  <si>
    <t>Calculated stock price, max</t>
  </si>
  <si>
    <t>Risk free interest rate, min</t>
  </si>
  <si>
    <t>1.60%</t>
  </si>
  <si>
    <t>Risk free interest rate, max</t>
  </si>
  <si>
    <t>2.56%</t>
  </si>
  <si>
    <t>Expected life of convertible notes, minimum</t>
  </si>
  <si>
    <t>1 month</t>
  </si>
  <si>
    <t>Expected life of convertible notes, maximum</t>
  </si>
  <si>
    <t>5 years</t>
  </si>
  <si>
    <t>Expected volatility of underlying stock, min</t>
  </si>
  <si>
    <t>15.40%</t>
  </si>
  <si>
    <t>Expected volatility of underlying stock, max</t>
  </si>
  <si>
    <t>495.30%</t>
  </si>
  <si>
    <t>Expected dividend rate</t>
  </si>
  <si>
    <t>0.00%</t>
  </si>
  <si>
    <t>Derivative liability - Movement (Details) - USD ($)</t>
  </si>
  <si>
    <t>Derivative Liability Details 1</t>
  </si>
  <si>
    <t>Opening balance</t>
  </si>
  <si>
    <t>Derivative liability arising from issuance of convertible notes</t>
  </si>
  <si>
    <t>Fair value adjustment to derivative liability</t>
  </si>
  <si>
    <t>Total Derivative Liability</t>
  </si>
  <si>
    <t>Stockholders' deficit - Warrants Outstanding (Details) - Warrants - $ / shares</t>
  </si>
  <si>
    <t>Beginning balance, warrants</t>
  </si>
  <si>
    <t>Beginning balance, warrants exercise price</t>
  </si>
  <si>
    <t>Warrants Granted, shares</t>
  </si>
  <si>
    <t>Warrants granted, price</t>
  </si>
  <si>
    <t>Ending Balance, warrants</t>
  </si>
  <si>
    <t>Ending Balance, warrants exercise price</t>
  </si>
  <si>
    <t>Stockholders' deficit - Options Outstanding (Details) - Options</t>
  </si>
  <si>
    <t>Mar. 31, 2018$ / sharesshares</t>
  </si>
  <si>
    <t>Beginning balance, options | shares</t>
  </si>
  <si>
    <t>Beginning balance, options exercise price | $ / shares</t>
  </si>
  <si>
    <t>Ending Balance, options | shares</t>
  </si>
  <si>
    <t>Ending Balance, options exercise price | $ / shares</t>
  </si>
  <si>
    <t>Weighted Average Contractual Life, options</t>
  </si>
  <si>
    <t>1 year 7 months 28 days</t>
  </si>
  <si>
    <t>Segment information (Details) - USD ($)</t>
  </si>
  <si>
    <t>Operating expenditure</t>
  </si>
  <si>
    <t>Other (expense) income</t>
  </si>
  <si>
    <t>Loss on change in fair value of derivative liability</t>
  </si>
  <si>
    <t>Assets</t>
  </si>
  <si>
    <t>Liabilities</t>
  </si>
  <si>
    <t>Rental Operations</t>
  </si>
  <si>
    <t>Intercompany balances</t>
  </si>
  <si>
    <t>Net (liability) asset position</t>
  </si>
  <si>
    <t>In-Patient services</t>
  </si>
  <si>
    <t>Net income (loss) per common share - Basic and Diluted Earnings (Details) - USD ($)</t>
  </si>
  <si>
    <t>Basic earnings per share</t>
  </si>
  <si>
    <t>Net loss per share from continuing operations, amount</t>
  </si>
  <si>
    <t>Net loss per share from continuing operations, number of shares</t>
  </si>
  <si>
    <t>Net loss per share from continuing operations, per share</t>
  </si>
  <si>
    <t>Net income per share from discontinued operations, amount</t>
  </si>
  <si>
    <t>Net income per share from discontinued operations, number of shares</t>
  </si>
  <si>
    <t>Net income per share from discontinued operations, per share</t>
  </si>
  <si>
    <t>Diluted earnings per share</t>
  </si>
  <si>
    <t>Net Income Per Share</t>
  </si>
  <si>
    <t>Effect of dilutive securities</t>
  </si>
  <si>
    <t>Warrants, number of shares</t>
  </si>
  <si>
    <t>Net income (loss) per common share - Basic and Diluted Earnings (Details 1)</t>
  </si>
  <si>
    <t>Net Loss Per Common Share Details</t>
  </si>
  <si>
    <t>Stock options</t>
  </si>
  <si>
    <t>Warrants to purchase shares of common stock</t>
  </si>
  <si>
    <t>Convertible notes</t>
  </si>
  <si>
    <t>Commitments and contingencies - Operating Leases (Details)</t>
  </si>
  <si>
    <t>Commitments And Contingencies - Operating Leases Details</t>
  </si>
  <si>
    <t>Commitments and contingencies - Mortgage Loans (Details)</t>
  </si>
  <si>
    <t>Commitments And Contingencies - Mortgage Loans Detail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5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29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124009230</v>
      </c>
    </row>
    <row r="17" spans="1:3">
      <c r="A17" s="4" t="s">
        <v>28</v>
      </c>
      <c r="B17" s="6" t="s">
        <v>29</v>
      </c>
    </row>
    <row r="18" spans="1:3">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2</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84</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v>
      </c>
      <c r="B1" s="2" t="s">
        <v>1</v>
      </c>
    </row>
    <row r="2" spans="1:2">
      <c r="B2" s="2" t="s">
        <v>2</v>
      </c>
    </row>
    <row r="3" spans="1:2">
      <c r="A3" s="3" t="s">
        <v>198</v>
      </c>
    </row>
    <row r="4" spans="1:2">
      <c r="A4" s="4" t="s">
        <v>50</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339</v>
      </c>
      <c r="C3" s="7" t="n">
        <v>339</v>
      </c>
    </row>
    <row r="4" spans="1:3">
      <c r="A4" s="4" t="s">
        <v>35</v>
      </c>
      <c r="B4" s="5" t="n">
        <v>176368</v>
      </c>
      <c r="C4" s="5" t="n">
        <v>218858</v>
      </c>
    </row>
    <row r="5" spans="1:3">
      <c r="A5" s="4" t="s">
        <v>36</v>
      </c>
      <c r="B5" s="5" t="n">
        <v>86663</v>
      </c>
      <c r="C5" s="5" t="n">
        <v>99342</v>
      </c>
    </row>
    <row r="6" spans="1:3">
      <c r="A6" s="4" t="s">
        <v>37</v>
      </c>
      <c r="B6" s="5" t="n">
        <v>17910</v>
      </c>
      <c r="C6" s="5" t="n">
        <v>16080</v>
      </c>
    </row>
    <row r="7" spans="1:3">
      <c r="A7" s="4" t="s">
        <v>38</v>
      </c>
      <c r="B7" s="5" t="n">
        <v>308280</v>
      </c>
      <c r="C7" s="5" t="n">
        <v>334619</v>
      </c>
    </row>
    <row r="8" spans="1:3">
      <c r="A8" s="3" t="s">
        <v>39</v>
      </c>
    </row>
    <row r="9" spans="1:3">
      <c r="A9" s="4" t="s">
        <v>40</v>
      </c>
      <c r="B9" s="5" t="n">
        <v>2049955</v>
      </c>
      <c r="C9" s="5" t="n">
        <v>1825000</v>
      </c>
    </row>
    <row r="10" spans="1:3">
      <c r="A10" s="4" t="s">
        <v>41</v>
      </c>
      <c r="B10" s="5" t="n">
        <v>541326</v>
      </c>
      <c r="C10" s="5" t="n">
        <v>954951</v>
      </c>
    </row>
    <row r="11" spans="1:3">
      <c r="A11" s="4" t="s">
        <v>42</v>
      </c>
      <c r="B11" s="5" t="n">
        <v>8999889</v>
      </c>
      <c r="C11" s="5" t="n">
        <v>9153858</v>
      </c>
    </row>
    <row r="12" spans="1:3">
      <c r="A12" s="4" t="s">
        <v>43</v>
      </c>
      <c r="B12" s="5" t="n">
        <v>11591170</v>
      </c>
      <c r="C12" s="5" t="n">
        <v>11933809</v>
      </c>
    </row>
    <row r="13" spans="1:3">
      <c r="A13" s="4" t="s">
        <v>44</v>
      </c>
      <c r="B13" s="5" t="n">
        <v>11899450</v>
      </c>
      <c r="C13" s="5" t="n">
        <v>12268428</v>
      </c>
    </row>
    <row r="14" spans="1:3">
      <c r="A14" s="3" t="s">
        <v>45</v>
      </c>
    </row>
    <row r="15" spans="1:3">
      <c r="A15" s="4" t="s">
        <v>46</v>
      </c>
      <c r="B15" s="5" t="n">
        <v>2959</v>
      </c>
      <c r="C15" s="5" t="n">
        <v>28927</v>
      </c>
    </row>
    <row r="16" spans="1:3">
      <c r="A16" s="4" t="s">
        <v>47</v>
      </c>
      <c r="B16" s="5" t="n">
        <v>370080</v>
      </c>
      <c r="C16" s="5" t="n">
        <v>372244</v>
      </c>
    </row>
    <row r="17" spans="1:3">
      <c r="A17" s="4" t="s">
        <v>48</v>
      </c>
      <c r="B17" s="5" t="n">
        <v>679247</v>
      </c>
      <c r="C17" s="5" t="n">
        <v>689240</v>
      </c>
    </row>
    <row r="18" spans="1:3">
      <c r="A18" s="4" t="s">
        <v>49</v>
      </c>
      <c r="B18" s="5" t="n">
        <v>780887</v>
      </c>
      <c r="C18" s="5" t="n">
        <v>160453</v>
      </c>
    </row>
    <row r="19" spans="1:3">
      <c r="A19" s="4" t="s">
        <v>50</v>
      </c>
      <c r="B19" s="5" t="n">
        <v>152402</v>
      </c>
      <c r="C19" s="5" t="n">
        <v>152402</v>
      </c>
    </row>
    <row r="20" spans="1:3">
      <c r="A20" s="4" t="s">
        <v>51</v>
      </c>
      <c r="B20" s="5" t="n">
        <v>3352825</v>
      </c>
      <c r="C20" s="5" t="n">
        <v>2859832</v>
      </c>
    </row>
    <row r="21" spans="1:3">
      <c r="A21" s="4" t="s">
        <v>52</v>
      </c>
      <c r="B21" s="5" t="n">
        <v>2562109</v>
      </c>
      <c r="C21" s="5" t="n">
        <v>2597080</v>
      </c>
    </row>
    <row r="22" spans="1:3">
      <c r="A22" s="4" t="s">
        <v>53</v>
      </c>
      <c r="B22" s="5" t="n">
        <v>7900509</v>
      </c>
      <c r="C22" s="5" t="n">
        <v>6860178</v>
      </c>
    </row>
    <row r="23" spans="1:3">
      <c r="A23" s="3" t="s">
        <v>54</v>
      </c>
    </row>
    <row r="24" spans="1:3">
      <c r="A24" s="4" t="s">
        <v>55</v>
      </c>
      <c r="B24" s="5" t="n">
        <v>7032374</v>
      </c>
      <c r="C24" s="5" t="n">
        <v>7183892</v>
      </c>
    </row>
    <row r="25" spans="1:3">
      <c r="A25" s="4" t="s">
        <v>56</v>
      </c>
      <c r="B25" s="5" t="n">
        <v>14932883</v>
      </c>
      <c r="C25" s="5" t="n">
        <v>14044070</v>
      </c>
    </row>
    <row r="26" spans="1:3">
      <c r="A26" s="3" t="s">
        <v>57</v>
      </c>
    </row>
    <row r="27" spans="1:3">
      <c r="A27" s="4" t="s">
        <v>58</v>
      </c>
      <c r="B27" s="4" t="s">
        <v>59</v>
      </c>
      <c r="C27" s="4" t="s">
        <v>59</v>
      </c>
    </row>
    <row r="28" spans="1:3">
      <c r="A28" s="4" t="s">
        <v>60</v>
      </c>
      <c r="B28" s="4" t="s">
        <v>59</v>
      </c>
      <c r="C28" s="4" t="s">
        <v>59</v>
      </c>
    </row>
    <row r="29" spans="1:3">
      <c r="A29" s="4" t="s">
        <v>61</v>
      </c>
      <c r="B29" s="5" t="n">
        <v>1234043</v>
      </c>
      <c r="C29" s="5" t="n">
        <v>1232393</v>
      </c>
    </row>
    <row r="30" spans="1:3">
      <c r="A30" s="4" t="s">
        <v>62</v>
      </c>
      <c r="B30" s="5" t="n">
        <v>18555813</v>
      </c>
      <c r="C30" s="5" t="n">
        <v>18545913</v>
      </c>
    </row>
    <row r="31" spans="1:3">
      <c r="A31" s="4" t="s">
        <v>63</v>
      </c>
      <c r="B31" s="5" t="n">
        <v>743267</v>
      </c>
      <c r="C31" s="5" t="n">
        <v>796453</v>
      </c>
    </row>
    <row r="32" spans="1:3">
      <c r="A32" s="4" t="s">
        <v>64</v>
      </c>
      <c r="B32" s="5" t="n">
        <v>-23566556</v>
      </c>
      <c r="C32" s="5" t="n">
        <v>-22350401</v>
      </c>
    </row>
    <row r="33" spans="1:3">
      <c r="A33" s="4" t="s">
        <v>65</v>
      </c>
      <c r="B33" s="5" t="n">
        <v>-3033433</v>
      </c>
      <c r="C33" s="5" t="n">
        <v>-1775642</v>
      </c>
    </row>
    <row r="34" spans="1:3">
      <c r="A34" s="4" t="s">
        <v>66</v>
      </c>
      <c r="B34" s="7" t="n">
        <v>11899450</v>
      </c>
      <c r="C34" s="7" t="n">
        <v>12268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2</v>
      </c>
    </row>
    <row r="3" spans="1:2">
      <c r="A3" s="3" t="s">
        <v>205</v>
      </c>
    </row>
    <row r="4" spans="1:2">
      <c r="A4" s="4" t="s">
        <v>57</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2</v>
      </c>
    </row>
    <row r="2" spans="1:3">
      <c r="A2" s="3" t="s">
        <v>68</v>
      </c>
    </row>
    <row r="3" spans="1:3">
      <c r="A3" s="4" t="s">
        <v>69</v>
      </c>
      <c r="B3" s="8" t="n">
        <v>0.01</v>
      </c>
      <c r="C3" s="8" t="n">
        <v>0.01</v>
      </c>
    </row>
    <row r="4" spans="1:3">
      <c r="A4" s="4" t="s">
        <v>70</v>
      </c>
      <c r="B4" s="5" t="n">
        <v>500000000</v>
      </c>
      <c r="C4" s="5" t="n">
        <v>500000000</v>
      </c>
    </row>
    <row r="5" spans="1:3">
      <c r="A5" s="4" t="s">
        <v>71</v>
      </c>
      <c r="B5" s="5" t="n">
        <v>123404230</v>
      </c>
      <c r="C5" s="5" t="n">
        <v>123239230</v>
      </c>
    </row>
    <row r="6" spans="1:3">
      <c r="A6" s="4" t="s">
        <v>72</v>
      </c>
      <c r="B6" s="5" t="n">
        <v>123404230</v>
      </c>
      <c r="C6" s="5" t="n">
        <v>123239230</v>
      </c>
    </row>
    <row r="7" spans="1:3">
      <c r="A7" s="4" t="s">
        <v>73</v>
      </c>
      <c r="B7" s="8" t="n">
        <v>0.01</v>
      </c>
      <c r="C7" s="8" t="n">
        <v>0.01</v>
      </c>
    </row>
    <row r="8" spans="1:3">
      <c r="A8" s="4" t="s">
        <v>74</v>
      </c>
      <c r="B8" s="5" t="n">
        <v>3000000</v>
      </c>
      <c r="C8" s="5" t="n">
        <v>3000000</v>
      </c>
    </row>
    <row r="9" spans="1:3">
      <c r="A9" s="4" t="s">
        <v>75</v>
      </c>
      <c r="B9" s="8" t="n">
        <v>0.01</v>
      </c>
      <c r="C9" s="8" t="n">
        <v>0.01</v>
      </c>
    </row>
    <row r="10" spans="1:3">
      <c r="A10" s="4" t="s">
        <v>76</v>
      </c>
      <c r="B10" s="5" t="n">
        <v>10000000</v>
      </c>
      <c r="C10"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1</v>
      </c>
      <c r="B1" s="2" t="s">
        <v>1</v>
      </c>
      <c r="D1" s="2" t="s">
        <v>282</v>
      </c>
    </row>
    <row r="2" spans="1:4">
      <c r="B2" s="2" t="s">
        <v>2</v>
      </c>
      <c r="C2" s="2" t="s">
        <v>78</v>
      </c>
      <c r="D2" s="2" t="s">
        <v>32</v>
      </c>
    </row>
    <row r="3" spans="1:4">
      <c r="A3" s="4" t="s">
        <v>80</v>
      </c>
      <c r="B3" s="7" t="n">
        <v>113302</v>
      </c>
      <c r="C3" s="7" t="n">
        <v>322510</v>
      </c>
    </row>
    <row r="4" spans="1:4">
      <c r="A4" s="3" t="s">
        <v>81</v>
      </c>
    </row>
    <row r="5" spans="1:4">
      <c r="A5" s="4" t="s">
        <v>82</v>
      </c>
      <c r="B5" s="5" t="n">
        <v>193732</v>
      </c>
      <c r="C5" s="5" t="n">
        <v>143731</v>
      </c>
    </row>
    <row r="6" spans="1:4">
      <c r="A6" s="4" t="s">
        <v>84</v>
      </c>
      <c r="B6" s="5" t="n">
        <v>38010</v>
      </c>
      <c r="C6" s="5" t="n">
        <v>539604</v>
      </c>
    </row>
    <row r="7" spans="1:4">
      <c r="A7" s="4" t="s">
        <v>85</v>
      </c>
      <c r="B7" s="5" t="n">
        <v>185156</v>
      </c>
      <c r="C7" s="5" t="n">
        <v>209246</v>
      </c>
    </row>
    <row r="8" spans="1:4">
      <c r="A8" s="4" t="s">
        <v>86</v>
      </c>
      <c r="B8" s="5" t="n">
        <v>68415</v>
      </c>
      <c r="C8" s="5" t="n">
        <v>33595</v>
      </c>
    </row>
    <row r="9" spans="1:4">
      <c r="A9" s="4" t="s">
        <v>87</v>
      </c>
      <c r="B9" s="5" t="n">
        <v>531846</v>
      </c>
      <c r="C9" s="5" t="n">
        <v>926176</v>
      </c>
    </row>
    <row r="10" spans="1:4">
      <c r="A10" s="4" t="s">
        <v>88</v>
      </c>
      <c r="B10" s="5" t="n">
        <v>-418544</v>
      </c>
      <c r="C10" s="5" t="n">
        <v>-603666</v>
      </c>
    </row>
    <row r="11" spans="1:4">
      <c r="A11" s="3" t="s">
        <v>89</v>
      </c>
    </row>
    <row r="12" spans="1:4">
      <c r="A12" s="4" t="s">
        <v>90</v>
      </c>
      <c r="B12" s="4" t="s">
        <v>59</v>
      </c>
      <c r="C12" s="5" t="n">
        <v>472368</v>
      </c>
    </row>
    <row r="13" spans="1:4">
      <c r="A13" s="4" t="s">
        <v>91</v>
      </c>
      <c r="B13" s="4" t="s">
        <v>59</v>
      </c>
      <c r="C13" s="5" t="n">
        <v>-5074689</v>
      </c>
    </row>
    <row r="14" spans="1:4">
      <c r="A14" s="4" t="s">
        <v>92</v>
      </c>
      <c r="B14" s="5" t="n">
        <v>49</v>
      </c>
      <c r="C14" s="5" t="n">
        <v>32074</v>
      </c>
    </row>
    <row r="15" spans="1:4">
      <c r="A15" s="4" t="s">
        <v>93</v>
      </c>
      <c r="B15" s="5" t="n">
        <v>-170451</v>
      </c>
      <c r="C15" s="5" t="n">
        <v>-63017</v>
      </c>
    </row>
    <row r="16" spans="1:4">
      <c r="A16" s="4" t="s">
        <v>94</v>
      </c>
      <c r="B16" s="5" t="n">
        <v>-752949</v>
      </c>
      <c r="C16" s="5" t="n">
        <v>-187659</v>
      </c>
    </row>
    <row r="17" spans="1:4">
      <c r="A17" s="4" t="s">
        <v>95</v>
      </c>
      <c r="B17" s="5" t="n">
        <v>-12156</v>
      </c>
      <c r="C17" s="5" t="n">
        <v>-73048</v>
      </c>
    </row>
    <row r="18" spans="1:4">
      <c r="A18" s="4" t="s">
        <v>96</v>
      </c>
      <c r="B18" s="5" t="n">
        <v>137896</v>
      </c>
      <c r="C18" s="5" t="n">
        <v>-157908</v>
      </c>
    </row>
    <row r="19" spans="1:4">
      <c r="A19" s="4" t="s">
        <v>97</v>
      </c>
      <c r="B19" s="5" t="n">
        <v>-1216155</v>
      </c>
      <c r="C19" s="5" t="n">
        <v>-5655545</v>
      </c>
      <c r="D19" s="7" t="n">
        <v>-2092221</v>
      </c>
    </row>
    <row r="20" spans="1:4">
      <c r="A20" s="4" t="s">
        <v>98</v>
      </c>
      <c r="B20" s="4" t="s">
        <v>59</v>
      </c>
      <c r="C20" s="4" t="s">
        <v>59</v>
      </c>
    </row>
    <row r="21" spans="1:4">
      <c r="A21" s="4" t="s">
        <v>99</v>
      </c>
      <c r="B21" s="5" t="n">
        <v>-1216155</v>
      </c>
      <c r="C21" s="5" t="n">
        <v>-5655545</v>
      </c>
      <c r="D21" s="7" t="n">
        <v>-2092221</v>
      </c>
    </row>
    <row r="22" spans="1:4">
      <c r="A22" s="4" t="s">
        <v>100</v>
      </c>
      <c r="B22" s="4" t="s">
        <v>59</v>
      </c>
      <c r="C22" s="5" t="n">
        <v>7494828</v>
      </c>
    </row>
    <row r="23" spans="1:4">
      <c r="A23" s="4" t="s">
        <v>101</v>
      </c>
      <c r="B23" s="4" t="s">
        <v>59</v>
      </c>
      <c r="C23" s="5" t="n">
        <v>58992</v>
      </c>
    </row>
    <row r="24" spans="1:4">
      <c r="A24" s="4" t="s">
        <v>102</v>
      </c>
      <c r="B24" s="4" t="s">
        <v>59</v>
      </c>
      <c r="C24" s="5" t="n">
        <v>7553820</v>
      </c>
    </row>
    <row r="25" spans="1:4">
      <c r="A25" s="4" t="s">
        <v>103</v>
      </c>
      <c r="B25" s="5" t="n">
        <v>-1216155</v>
      </c>
      <c r="C25" s="5" t="n">
        <v>1898275</v>
      </c>
    </row>
    <row r="26" spans="1:4">
      <c r="A26" s="3" t="s">
        <v>104</v>
      </c>
    </row>
    <row r="27" spans="1:4">
      <c r="A27" s="4" t="s">
        <v>105</v>
      </c>
      <c r="B27" s="5" t="n">
        <v>-53186</v>
      </c>
      <c r="C27" s="5" t="n">
        <v>-190946</v>
      </c>
    </row>
    <row r="28" spans="1:4">
      <c r="A28" s="4" t="s">
        <v>106</v>
      </c>
      <c r="B28" s="7" t="n">
        <v>-1269341</v>
      </c>
      <c r="C28" s="7" t="n">
        <v>1707329</v>
      </c>
    </row>
    <row r="29" spans="1:4">
      <c r="A29" s="4" t="s">
        <v>107</v>
      </c>
      <c r="B29" s="8" t="n">
        <v>-0.01</v>
      </c>
      <c r="C29" s="8" t="n">
        <v>-0.08</v>
      </c>
      <c r="D29" s="8" t="n">
        <v>-0.03</v>
      </c>
    </row>
    <row r="30" spans="1:4">
      <c r="A30" s="4" t="s">
        <v>108</v>
      </c>
      <c r="B30" s="4" t="s">
        <v>59</v>
      </c>
      <c r="C30" s="9" t="n">
        <v>0.1</v>
      </c>
    </row>
    <row r="31" spans="1:4">
      <c r="A31" s="4" t="s">
        <v>109</v>
      </c>
      <c r="B31" s="9" t="n">
        <v>0.01</v>
      </c>
      <c r="C31" s="9" t="n">
        <v>0.02</v>
      </c>
    </row>
    <row r="32" spans="1:4">
      <c r="A32" s="4" t="s">
        <v>110</v>
      </c>
      <c r="B32" s="9" t="n">
        <v>-0.01</v>
      </c>
      <c r="C32" s="9" t="n">
        <v>-0.08</v>
      </c>
      <c r="D32" s="8" t="n">
        <v>-0.03</v>
      </c>
    </row>
    <row r="33" spans="1:4">
      <c r="A33" s="4" t="s">
        <v>111</v>
      </c>
      <c r="B33" s="4" t="s">
        <v>59</v>
      </c>
      <c r="C33" s="9" t="n">
        <v>0.1</v>
      </c>
    </row>
    <row r="34" spans="1:4">
      <c r="A34" s="4" t="s">
        <v>112</v>
      </c>
      <c r="B34" s="8" t="n">
        <v>-0.01</v>
      </c>
      <c r="C34" s="8" t="n">
        <v>0.02</v>
      </c>
    </row>
    <row r="35" spans="1:4">
      <c r="A35" s="4" t="s">
        <v>113</v>
      </c>
      <c r="B35" s="5" t="n">
        <v>123242897</v>
      </c>
      <c r="C35" s="5" t="n">
        <v>78738855</v>
      </c>
      <c r="D35" s="5" t="n">
        <v>78738855</v>
      </c>
    </row>
    <row r="36" spans="1:4">
      <c r="A36" s="4" t="s">
        <v>114</v>
      </c>
      <c r="B36" s="5" t="n">
        <v>123242897</v>
      </c>
      <c r="C36" s="5" t="n">
        <v>79005555</v>
      </c>
    </row>
    <row r="37" spans="1:4">
      <c r="A37" s="4" t="s">
        <v>283</v>
      </c>
    </row>
    <row r="38" spans="1:4">
      <c r="A38" s="4" t="s">
        <v>80</v>
      </c>
      <c r="C38" s="7" t="n">
        <v>322510</v>
      </c>
    </row>
    <row r="39" spans="1:4">
      <c r="A39" s="3" t="s">
        <v>81</v>
      </c>
    </row>
    <row r="40" spans="1:4">
      <c r="A40" s="4" t="s">
        <v>82</v>
      </c>
      <c r="C40" s="5" t="n">
        <v>143731</v>
      </c>
    </row>
    <row r="41" spans="1:4">
      <c r="A41" s="4" t="s">
        <v>84</v>
      </c>
      <c r="C41" s="5" t="n">
        <v>539604</v>
      </c>
    </row>
    <row r="42" spans="1:4">
      <c r="A42" s="4" t="s">
        <v>85</v>
      </c>
      <c r="C42" s="5" t="n">
        <v>209246</v>
      </c>
    </row>
    <row r="43" spans="1:4">
      <c r="A43" s="4" t="s">
        <v>86</v>
      </c>
      <c r="C43" s="5" t="n">
        <v>57065</v>
      </c>
    </row>
    <row r="44" spans="1:4">
      <c r="A44" s="4" t="s">
        <v>87</v>
      </c>
      <c r="C44" s="5" t="n">
        <v>949647</v>
      </c>
    </row>
    <row r="45" spans="1:4">
      <c r="A45" s="4" t="s">
        <v>88</v>
      </c>
      <c r="C45" s="5" t="n">
        <v>-627137</v>
      </c>
    </row>
    <row r="46" spans="1:4">
      <c r="A46" s="3" t="s">
        <v>89</v>
      </c>
    </row>
    <row r="47" spans="1:4">
      <c r="A47" s="4" t="s">
        <v>90</v>
      </c>
      <c r="C47" s="5" t="n">
        <v>504348</v>
      </c>
    </row>
    <row r="48" spans="1:4">
      <c r="A48" s="4" t="s">
        <v>91</v>
      </c>
      <c r="C48" s="5" t="n">
        <v>-1519874</v>
      </c>
    </row>
    <row r="49" spans="1:4">
      <c r="A49" s="4" t="s">
        <v>92</v>
      </c>
      <c r="C49" s="5" t="n">
        <v>32074</v>
      </c>
    </row>
    <row r="50" spans="1:4">
      <c r="A50" s="4" t="s">
        <v>93</v>
      </c>
      <c r="C50" s="5" t="n">
        <v>-63017</v>
      </c>
    </row>
    <row r="51" spans="1:4">
      <c r="A51" s="4" t="s">
        <v>94</v>
      </c>
      <c r="C51" s="5" t="n">
        <v>-187659</v>
      </c>
    </row>
    <row r="52" spans="1:4">
      <c r="A52" s="4" t="s">
        <v>95</v>
      </c>
      <c r="C52" s="5" t="n">
        <v>-73048</v>
      </c>
    </row>
    <row r="53" spans="1:4">
      <c r="A53" s="4" t="s">
        <v>96</v>
      </c>
      <c r="C53" s="5" t="n">
        <v>-157908</v>
      </c>
    </row>
    <row r="54" spans="1:4">
      <c r="A54" s="4" t="s">
        <v>97</v>
      </c>
      <c r="C54" s="5" t="n">
        <v>-2092221</v>
      </c>
    </row>
    <row r="55" spans="1:4">
      <c r="A55" s="4" t="s">
        <v>98</v>
      </c>
      <c r="C55" s="4" t="s">
        <v>59</v>
      </c>
    </row>
    <row r="56" spans="1:4">
      <c r="A56" s="4" t="s">
        <v>99</v>
      </c>
      <c r="C56" s="5" t="n">
        <v>-2092221</v>
      </c>
    </row>
    <row r="57" spans="1:4">
      <c r="A57" s="4" t="s">
        <v>100</v>
      </c>
      <c r="C57" s="5" t="n">
        <v>7494828</v>
      </c>
    </row>
    <row r="58" spans="1:4">
      <c r="A58" s="4" t="s">
        <v>101</v>
      </c>
      <c r="C58" s="5" t="n">
        <v>58992</v>
      </c>
    </row>
    <row r="59" spans="1:4">
      <c r="A59" s="4" t="s">
        <v>102</v>
      </c>
      <c r="C59" s="5" t="n">
        <v>7553820</v>
      </c>
    </row>
    <row r="60" spans="1:4">
      <c r="A60" s="4" t="s">
        <v>103</v>
      </c>
      <c r="C60" s="5" t="n">
        <v>5461599</v>
      </c>
    </row>
    <row r="61" spans="1:4">
      <c r="A61" s="3" t="s">
        <v>104</v>
      </c>
    </row>
    <row r="62" spans="1:4">
      <c r="A62" s="4" t="s">
        <v>105</v>
      </c>
      <c r="C62" s="5" t="n">
        <v>-190946</v>
      </c>
    </row>
    <row r="63" spans="1:4">
      <c r="A63" s="4" t="s">
        <v>106</v>
      </c>
      <c r="C63" s="7" t="n">
        <v>5270653</v>
      </c>
    </row>
    <row r="64" spans="1:4">
      <c r="A64" s="4" t="s">
        <v>107</v>
      </c>
      <c r="C64" s="8" t="n">
        <v>-0.03</v>
      </c>
    </row>
    <row r="65" spans="1:4">
      <c r="A65" s="4" t="s">
        <v>108</v>
      </c>
      <c r="C65" s="9" t="n">
        <v>0.1</v>
      </c>
    </row>
    <row r="66" spans="1:4">
      <c r="A66" s="4" t="s">
        <v>109</v>
      </c>
      <c r="C66" s="9" t="n">
        <v>0.07000000000000001</v>
      </c>
    </row>
    <row r="67" spans="1:4">
      <c r="A67" s="4" t="s">
        <v>110</v>
      </c>
      <c r="C67" s="9" t="n">
        <v>-0.03</v>
      </c>
    </row>
    <row r="68" spans="1:4">
      <c r="A68" s="4" t="s">
        <v>111</v>
      </c>
      <c r="C68" s="9" t="n">
        <v>0.1</v>
      </c>
    </row>
    <row r="69" spans="1:4">
      <c r="A69" s="4" t="s">
        <v>112</v>
      </c>
      <c r="C69" s="8" t="n">
        <v>0.07000000000000001</v>
      </c>
    </row>
    <row r="70" spans="1:4">
      <c r="A70" s="4" t="s">
        <v>113</v>
      </c>
      <c r="C70" s="5" t="n">
        <v>78738855</v>
      </c>
    </row>
    <row r="71" spans="1:4">
      <c r="A71" s="4" t="s">
        <v>114</v>
      </c>
      <c r="C71" s="5" t="n">
        <v>79005555</v>
      </c>
    </row>
    <row r="72" spans="1:4">
      <c r="A72" s="4" t="s">
        <v>284</v>
      </c>
    </row>
    <row r="73" spans="1:4">
      <c r="A73" s="4" t="s">
        <v>80</v>
      </c>
      <c r="C73" s="4" t="s">
        <v>59</v>
      </c>
    </row>
    <row r="74" spans="1:4">
      <c r="A74" s="3" t="s">
        <v>81</v>
      </c>
    </row>
    <row r="75" spans="1:4">
      <c r="A75" s="4" t="s">
        <v>82</v>
      </c>
      <c r="C75" s="4" t="s">
        <v>59</v>
      </c>
    </row>
    <row r="76" spans="1:4">
      <c r="A76" s="4" t="s">
        <v>84</v>
      </c>
      <c r="C76" s="4" t="s">
        <v>59</v>
      </c>
    </row>
    <row r="77" spans="1:4">
      <c r="A77" s="4" t="s">
        <v>85</v>
      </c>
      <c r="C77" s="4" t="s">
        <v>59</v>
      </c>
    </row>
    <row r="78" spans="1:4">
      <c r="A78" s="4" t="s">
        <v>86</v>
      </c>
      <c r="C78" s="5" t="n">
        <v>-23470</v>
      </c>
    </row>
    <row r="79" spans="1:4">
      <c r="A79" s="4" t="s">
        <v>87</v>
      </c>
      <c r="C79" s="5" t="n">
        <v>-23470</v>
      </c>
    </row>
    <row r="80" spans="1:4">
      <c r="A80" s="4" t="s">
        <v>88</v>
      </c>
      <c r="C80" s="5" t="n">
        <v>23470</v>
      </c>
    </row>
    <row r="81" spans="1:4">
      <c r="A81" s="3" t="s">
        <v>89</v>
      </c>
    </row>
    <row r="82" spans="1:4">
      <c r="A82" s="4" t="s">
        <v>90</v>
      </c>
      <c r="C82" s="5" t="n">
        <v>-31980</v>
      </c>
    </row>
    <row r="83" spans="1:4">
      <c r="A83" s="4" t="s">
        <v>91</v>
      </c>
      <c r="C83" s="5" t="n">
        <v>-3554815</v>
      </c>
    </row>
    <row r="84" spans="1:4">
      <c r="A84" s="4" t="s">
        <v>92</v>
      </c>
      <c r="C84" s="4" t="s">
        <v>59</v>
      </c>
    </row>
    <row r="85" spans="1:4">
      <c r="A85" s="4" t="s">
        <v>93</v>
      </c>
      <c r="C85" s="4" t="s">
        <v>59</v>
      </c>
    </row>
    <row r="86" spans="1:4">
      <c r="A86" s="4" t="s">
        <v>94</v>
      </c>
      <c r="C86" s="4" t="s">
        <v>59</v>
      </c>
    </row>
    <row r="87" spans="1:4">
      <c r="A87" s="4" t="s">
        <v>95</v>
      </c>
      <c r="C87" s="4" t="s">
        <v>59</v>
      </c>
    </row>
    <row r="88" spans="1:4">
      <c r="A88" s="4" t="s">
        <v>96</v>
      </c>
      <c r="C88" s="4" t="s">
        <v>59</v>
      </c>
    </row>
    <row r="89" spans="1:4">
      <c r="A89" s="4" t="s">
        <v>97</v>
      </c>
      <c r="C89" s="5" t="n">
        <v>-3563325</v>
      </c>
    </row>
    <row r="90" spans="1:4">
      <c r="A90" s="4" t="s">
        <v>98</v>
      </c>
      <c r="C90" s="4" t="s">
        <v>59</v>
      </c>
    </row>
    <row r="91" spans="1:4">
      <c r="A91" s="4" t="s">
        <v>99</v>
      </c>
      <c r="C91" s="5" t="n">
        <v>-3563325</v>
      </c>
    </row>
    <row r="92" spans="1:4">
      <c r="A92" s="4" t="s">
        <v>100</v>
      </c>
      <c r="C92" s="4" t="s">
        <v>59</v>
      </c>
    </row>
    <row r="93" spans="1:4">
      <c r="A93" s="4" t="s">
        <v>101</v>
      </c>
      <c r="C93" s="4" t="s">
        <v>59</v>
      </c>
    </row>
    <row r="94" spans="1:4">
      <c r="A94" s="4" t="s">
        <v>102</v>
      </c>
      <c r="C94" s="4" t="s">
        <v>59</v>
      </c>
    </row>
    <row r="95" spans="1:4">
      <c r="A95" s="4" t="s">
        <v>103</v>
      </c>
      <c r="C95" s="5" t="n">
        <v>-3563325</v>
      </c>
    </row>
    <row r="96" spans="1:4">
      <c r="A96" s="3" t="s">
        <v>104</v>
      </c>
    </row>
    <row r="97" spans="1:4">
      <c r="A97" s="4" t="s">
        <v>105</v>
      </c>
      <c r="C97" s="4" t="s">
        <v>59</v>
      </c>
    </row>
    <row r="98" spans="1:4">
      <c r="A98" s="4" t="s">
        <v>106</v>
      </c>
      <c r="C98" s="7" t="n">
        <v>-3563325</v>
      </c>
    </row>
    <row r="99" spans="1:4">
      <c r="A99" s="4" t="s">
        <v>107</v>
      </c>
      <c r="C99" s="8" t="n">
        <v>-0.05</v>
      </c>
    </row>
    <row r="100" spans="1:4">
      <c r="A100" s="4" t="s">
        <v>108</v>
      </c>
      <c r="C100" s="4" t="s">
        <v>59</v>
      </c>
    </row>
    <row r="101" spans="1:4">
      <c r="A101" s="4" t="s">
        <v>109</v>
      </c>
      <c r="C101" s="9" t="n">
        <v>-0.05</v>
      </c>
    </row>
    <row r="102" spans="1:4">
      <c r="A102" s="4" t="s">
        <v>110</v>
      </c>
      <c r="C102" s="9" t="n">
        <v>-0.05</v>
      </c>
    </row>
    <row r="103" spans="1:4">
      <c r="A103" s="4" t="s">
        <v>111</v>
      </c>
      <c r="C103" s="4" t="s">
        <v>59</v>
      </c>
    </row>
    <row r="104" spans="1:4">
      <c r="A104" s="4" t="s">
        <v>112</v>
      </c>
      <c r="C104" s="8" t="n">
        <v>-0.05</v>
      </c>
    </row>
    <row r="105" spans="1:4">
      <c r="A105" s="4" t="s">
        <v>113</v>
      </c>
      <c r="C105" s="5" t="n">
        <v>78738855</v>
      </c>
    </row>
    <row r="106" spans="1:4">
      <c r="A106" s="4" t="s">
        <v>114</v>
      </c>
      <c r="C106" s="5" t="n">
        <v>790055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8</v>
      </c>
    </row>
    <row r="3" spans="1:3">
      <c r="A3" s="3" t="s">
        <v>131</v>
      </c>
    </row>
    <row r="4" spans="1:3">
      <c r="A4" s="4" t="s">
        <v>103</v>
      </c>
      <c r="B4" s="7" t="n">
        <v>-1216155</v>
      </c>
      <c r="C4" s="7" t="n">
        <v>1898275</v>
      </c>
    </row>
    <row r="5" spans="1:3">
      <c r="A5" s="4" t="s">
        <v>132</v>
      </c>
      <c r="B5" s="4" t="s">
        <v>59</v>
      </c>
      <c r="C5" s="5" t="n">
        <v>-7553820</v>
      </c>
    </row>
    <row r="6" spans="1:3">
      <c r="A6" s="4" t="s">
        <v>99</v>
      </c>
      <c r="B6" s="5" t="n">
        <v>-1216155</v>
      </c>
      <c r="C6" s="5" t="n">
        <v>-5655545</v>
      </c>
    </row>
    <row r="7" spans="1:3">
      <c r="A7" s="3" t="s">
        <v>133</v>
      </c>
    </row>
    <row r="8" spans="1:3">
      <c r="A8" s="4" t="s">
        <v>134</v>
      </c>
      <c r="B8" s="5" t="n">
        <v>68415</v>
      </c>
      <c r="C8" s="5" t="n">
        <v>33595</v>
      </c>
    </row>
    <row r="9" spans="1:3">
      <c r="A9" s="4" t="s">
        <v>135</v>
      </c>
      <c r="B9" s="4" t="s">
        <v>59</v>
      </c>
      <c r="C9" s="5" t="n">
        <v>5074689</v>
      </c>
    </row>
    <row r="10" spans="1:3">
      <c r="A10" s="4" t="s">
        <v>138</v>
      </c>
      <c r="B10" s="4" t="s">
        <v>59</v>
      </c>
      <c r="C10" s="5" t="n">
        <v>-8699</v>
      </c>
    </row>
    <row r="11" spans="1:3">
      <c r="A11" s="4" t="s">
        <v>139</v>
      </c>
      <c r="B11" s="5" t="n">
        <v>752949</v>
      </c>
      <c r="C11" s="5" t="n">
        <v>187659</v>
      </c>
    </row>
    <row r="12" spans="1:3">
      <c r="A12" s="4" t="s">
        <v>140</v>
      </c>
      <c r="B12" s="5" t="n">
        <v>12156</v>
      </c>
      <c r="C12" s="5" t="n">
        <v>73048</v>
      </c>
    </row>
    <row r="13" spans="1:3">
      <c r="A13" s="4" t="s">
        <v>141</v>
      </c>
      <c r="B13" s="4" t="s">
        <v>59</v>
      </c>
      <c r="C13" s="5" t="n">
        <v>-446476</v>
      </c>
    </row>
    <row r="14" spans="1:3">
      <c r="A14" s="3" t="s">
        <v>142</v>
      </c>
    </row>
    <row r="15" spans="1:3">
      <c r="A15" s="4" t="s">
        <v>35</v>
      </c>
      <c r="B15" s="5" t="n">
        <v>42490</v>
      </c>
      <c r="C15" s="5" t="n">
        <v>-64555</v>
      </c>
    </row>
    <row r="16" spans="1:3">
      <c r="A16" s="4" t="s">
        <v>36</v>
      </c>
      <c r="B16" s="5" t="n">
        <v>74630</v>
      </c>
      <c r="C16" s="5" t="n">
        <v>-23049</v>
      </c>
    </row>
    <row r="17" spans="1:3">
      <c r="A17" s="4" t="s">
        <v>47</v>
      </c>
      <c r="B17" s="5" t="n">
        <v>31745</v>
      </c>
      <c r="C17" s="5" t="n">
        <v>-52559</v>
      </c>
    </row>
    <row r="18" spans="1:3">
      <c r="A18" s="4" t="s">
        <v>48</v>
      </c>
      <c r="B18" s="5" t="n">
        <v>1933</v>
      </c>
      <c r="C18" s="5" t="n">
        <v>-2427270</v>
      </c>
    </row>
    <row r="19" spans="1:3">
      <c r="A19" s="4" t="s">
        <v>286</v>
      </c>
      <c r="B19" s="5" t="n">
        <v>223067</v>
      </c>
      <c r="C19" s="5" t="n">
        <v>-3309163</v>
      </c>
    </row>
    <row r="20" spans="1:3">
      <c r="A20" s="4" t="s">
        <v>145</v>
      </c>
      <c r="B20" s="4" t="s">
        <v>59</v>
      </c>
      <c r="C20" s="5" t="n">
        <v>242211</v>
      </c>
    </row>
    <row r="21" spans="1:3">
      <c r="A21" s="4" t="s">
        <v>146</v>
      </c>
      <c r="B21" s="5" t="n">
        <v>223067</v>
      </c>
      <c r="C21" s="5" t="n">
        <v>-3066952</v>
      </c>
    </row>
    <row r="22" spans="1:3">
      <c r="A22" s="3" t="s">
        <v>147</v>
      </c>
    </row>
    <row r="23" spans="1:3">
      <c r="A23" s="4" t="s">
        <v>148</v>
      </c>
      <c r="B23" s="4" t="s">
        <v>59</v>
      </c>
      <c r="C23" s="5" t="n">
        <v>-2960000</v>
      </c>
    </row>
    <row r="24" spans="1:3">
      <c r="A24" s="4" t="s">
        <v>150</v>
      </c>
      <c r="B24" s="4" t="s">
        <v>59</v>
      </c>
      <c r="C24" s="5" t="n">
        <v>-8878</v>
      </c>
    </row>
    <row r="25" spans="1:3">
      <c r="A25" s="4" t="s">
        <v>151</v>
      </c>
      <c r="B25" s="5" t="n">
        <v>-286912</v>
      </c>
      <c r="C25" s="5" t="n">
        <v>-2968878</v>
      </c>
    </row>
    <row r="26" spans="1:3">
      <c r="A26" s="4" t="s">
        <v>287</v>
      </c>
      <c r="B26" s="4" t="s">
        <v>59</v>
      </c>
      <c r="C26" s="5" t="n">
        <v>6302244</v>
      </c>
    </row>
    <row r="27" spans="1:3">
      <c r="A27" s="4" t="s">
        <v>153</v>
      </c>
      <c r="B27" s="5" t="n">
        <v>-286912</v>
      </c>
      <c r="C27" s="5" t="n">
        <v>3333366</v>
      </c>
    </row>
    <row r="28" spans="1:3">
      <c r="A28" s="3" t="s">
        <v>154</v>
      </c>
    </row>
    <row r="29" spans="1:3">
      <c r="A29" s="4" t="s">
        <v>155</v>
      </c>
      <c r="B29" s="5" t="n">
        <v>-25878</v>
      </c>
      <c r="C29" s="5" t="n">
        <v>-8904</v>
      </c>
    </row>
    <row r="30" spans="1:3">
      <c r="A30" s="4" t="s">
        <v>156</v>
      </c>
      <c r="B30" s="5" t="n">
        <v>-33186</v>
      </c>
      <c r="C30" s="5" t="n">
        <v>-78050</v>
      </c>
    </row>
    <row r="31" spans="1:3">
      <c r="A31" s="4" t="s">
        <v>157</v>
      </c>
      <c r="B31" s="5" t="n">
        <v>600000</v>
      </c>
      <c r="C31" s="5" t="n">
        <v>181000</v>
      </c>
    </row>
    <row r="32" spans="1:3">
      <c r="A32" s="4" t="s">
        <v>288</v>
      </c>
      <c r="B32" s="5" t="n">
        <v>21398</v>
      </c>
      <c r="C32" s="5" t="n">
        <v>-51432</v>
      </c>
    </row>
    <row r="33" spans="1:3">
      <c r="A33" s="4" t="s">
        <v>160</v>
      </c>
      <c r="B33" s="5" t="n">
        <v>232334</v>
      </c>
      <c r="C33" s="5" t="n">
        <v>42614</v>
      </c>
    </row>
    <row r="34" spans="1:3">
      <c r="A34" s="4" t="s">
        <v>161</v>
      </c>
      <c r="B34" s="5" t="n">
        <v>-141489</v>
      </c>
      <c r="C34" s="5" t="n">
        <v>-190946</v>
      </c>
    </row>
    <row r="35" spans="1:3">
      <c r="A35" s="4" t="s">
        <v>162</v>
      </c>
      <c r="B35" s="5" t="n">
        <v>27000</v>
      </c>
      <c r="C35" s="5" t="n">
        <v>118082</v>
      </c>
    </row>
    <row r="36" spans="1:3">
      <c r="A36" s="4" t="s">
        <v>163</v>
      </c>
      <c r="B36" s="5" t="n">
        <v>339</v>
      </c>
      <c r="C36" s="5" t="n">
        <v>4779</v>
      </c>
    </row>
    <row r="37" spans="1:3">
      <c r="A37" s="4" t="s">
        <v>164</v>
      </c>
      <c r="B37" s="7" t="n">
        <v>27339</v>
      </c>
      <c r="C37" s="5" t="n">
        <v>122861</v>
      </c>
    </row>
    <row r="38" spans="1:3">
      <c r="A38" s="4" t="s">
        <v>283</v>
      </c>
    </row>
    <row r="39" spans="1:3">
      <c r="A39" s="3" t="s">
        <v>131</v>
      </c>
    </row>
    <row r="40" spans="1:3">
      <c r="A40" s="4" t="s">
        <v>103</v>
      </c>
      <c r="C40" s="5" t="n">
        <v>5461599</v>
      </c>
    </row>
    <row r="41" spans="1:3">
      <c r="A41" s="4" t="s">
        <v>132</v>
      </c>
      <c r="C41" s="5" t="n">
        <v>-7553820</v>
      </c>
    </row>
    <row r="42" spans="1:3">
      <c r="A42" s="4" t="s">
        <v>99</v>
      </c>
      <c r="C42" s="5" t="n">
        <v>-2092221</v>
      </c>
    </row>
    <row r="43" spans="1:3">
      <c r="A43" s="3" t="s">
        <v>133</v>
      </c>
    </row>
    <row r="44" spans="1:3">
      <c r="A44" s="4" t="s">
        <v>134</v>
      </c>
      <c r="C44" s="5" t="n">
        <v>57065</v>
      </c>
    </row>
    <row r="45" spans="1:3">
      <c r="A45" s="4" t="s">
        <v>135</v>
      </c>
      <c r="C45" s="5" t="n">
        <v>1519874</v>
      </c>
    </row>
    <row r="46" spans="1:3">
      <c r="A46" s="4" t="s">
        <v>138</v>
      </c>
      <c r="C46" s="5" t="n">
        <v>-8699</v>
      </c>
    </row>
    <row r="47" spans="1:3">
      <c r="A47" s="4" t="s">
        <v>139</v>
      </c>
      <c r="C47" s="5" t="n">
        <v>187659</v>
      </c>
    </row>
    <row r="48" spans="1:3">
      <c r="A48" s="4" t="s">
        <v>140</v>
      </c>
      <c r="C48" s="5" t="n">
        <v>73048</v>
      </c>
    </row>
    <row r="49" spans="1:3">
      <c r="A49" s="4" t="s">
        <v>141</v>
      </c>
      <c r="C49" s="5" t="n">
        <v>-446476</v>
      </c>
    </row>
    <row r="50" spans="1:3">
      <c r="A50" s="3" t="s">
        <v>142</v>
      </c>
    </row>
    <row r="51" spans="1:3">
      <c r="A51" s="4" t="s">
        <v>35</v>
      </c>
      <c r="C51" s="5" t="n">
        <v>-96535</v>
      </c>
    </row>
    <row r="52" spans="1:3">
      <c r="A52" s="4" t="s">
        <v>36</v>
      </c>
      <c r="C52" s="5" t="n">
        <v>-23049</v>
      </c>
    </row>
    <row r="53" spans="1:3">
      <c r="A53" s="4" t="s">
        <v>47</v>
      </c>
      <c r="C53" s="5" t="n">
        <v>-52559</v>
      </c>
    </row>
    <row r="54" spans="1:3">
      <c r="A54" s="4" t="s">
        <v>48</v>
      </c>
      <c r="C54" s="5" t="n">
        <v>-2427270</v>
      </c>
    </row>
    <row r="55" spans="1:3">
      <c r="A55" s="4" t="s">
        <v>286</v>
      </c>
      <c r="C55" s="5" t="n">
        <v>-3309164</v>
      </c>
    </row>
    <row r="56" spans="1:3">
      <c r="A56" s="4" t="s">
        <v>145</v>
      </c>
      <c r="C56" s="5" t="n">
        <v>242211</v>
      </c>
    </row>
    <row r="57" spans="1:3">
      <c r="A57" s="4" t="s">
        <v>146</v>
      </c>
      <c r="C57" s="5" t="n">
        <v>-3066953</v>
      </c>
    </row>
    <row r="58" spans="1:3">
      <c r="A58" s="3" t="s">
        <v>147</v>
      </c>
    </row>
    <row r="59" spans="1:3">
      <c r="A59" s="4" t="s">
        <v>148</v>
      </c>
      <c r="C59" s="5" t="n">
        <v>-2960000</v>
      </c>
    </row>
    <row r="60" spans="1:3">
      <c r="A60" s="4" t="s">
        <v>150</v>
      </c>
      <c r="C60" s="5" t="n">
        <v>-8878</v>
      </c>
    </row>
    <row r="61" spans="1:3">
      <c r="A61" s="4" t="s">
        <v>151</v>
      </c>
      <c r="C61" s="5" t="n">
        <v>-2968878</v>
      </c>
    </row>
    <row r="62" spans="1:3">
      <c r="A62" s="4" t="s">
        <v>287</v>
      </c>
      <c r="C62" s="5" t="n">
        <v>6302244</v>
      </c>
    </row>
    <row r="63" spans="1:3">
      <c r="A63" s="4" t="s">
        <v>153</v>
      </c>
      <c r="C63" s="5" t="n">
        <v>3333366</v>
      </c>
    </row>
    <row r="64" spans="1:3">
      <c r="A64" s="3" t="s">
        <v>154</v>
      </c>
    </row>
    <row r="65" spans="1:3">
      <c r="A65" s="4" t="s">
        <v>155</v>
      </c>
      <c r="C65" s="5" t="n">
        <v>-8904</v>
      </c>
    </row>
    <row r="66" spans="1:3">
      <c r="A66" s="4" t="s">
        <v>156</v>
      </c>
      <c r="C66" s="5" t="n">
        <v>-78050</v>
      </c>
    </row>
    <row r="67" spans="1:3">
      <c r="A67" s="4" t="s">
        <v>157</v>
      </c>
      <c r="C67" s="5" t="n">
        <v>181000</v>
      </c>
    </row>
    <row r="68" spans="1:3">
      <c r="A68" s="4" t="s">
        <v>288</v>
      </c>
      <c r="C68" s="5" t="n">
        <v>-51432</v>
      </c>
    </row>
    <row r="69" spans="1:3">
      <c r="A69" s="4" t="s">
        <v>160</v>
      </c>
      <c r="C69" s="5" t="n">
        <v>42614</v>
      </c>
    </row>
    <row r="70" spans="1:3">
      <c r="A70" s="4" t="s">
        <v>161</v>
      </c>
      <c r="C70" s="5" t="n">
        <v>-190946</v>
      </c>
    </row>
    <row r="71" spans="1:3">
      <c r="A71" s="4" t="s">
        <v>162</v>
      </c>
      <c r="C71" s="5" t="n">
        <v>118082</v>
      </c>
    </row>
    <row r="72" spans="1:3">
      <c r="A72" s="4" t="s">
        <v>163</v>
      </c>
      <c r="C72" s="5" t="n">
        <v>4779</v>
      </c>
    </row>
    <row r="73" spans="1:3">
      <c r="A73" s="4" t="s">
        <v>164</v>
      </c>
      <c r="C73" s="5" t="n">
        <v>122861</v>
      </c>
    </row>
    <row r="74" spans="1:3">
      <c r="A74" s="4" t="s">
        <v>284</v>
      </c>
    </row>
    <row r="75" spans="1:3">
      <c r="A75" s="3" t="s">
        <v>131</v>
      </c>
    </row>
    <row r="76" spans="1:3">
      <c r="A76" s="4" t="s">
        <v>103</v>
      </c>
      <c r="C76" s="5" t="n">
        <v>-3563325</v>
      </c>
    </row>
    <row r="77" spans="1:3">
      <c r="A77" s="4" t="s">
        <v>132</v>
      </c>
      <c r="C77" s="4" t="s">
        <v>59</v>
      </c>
    </row>
    <row r="78" spans="1:3">
      <c r="A78" s="4" t="s">
        <v>99</v>
      </c>
      <c r="C78" s="5" t="n">
        <v>-3563325</v>
      </c>
    </row>
    <row r="79" spans="1:3">
      <c r="A79" s="3" t="s">
        <v>133</v>
      </c>
    </row>
    <row r="80" spans="1:3">
      <c r="A80" s="4" t="s">
        <v>134</v>
      </c>
      <c r="C80" s="5" t="n">
        <v>-23470</v>
      </c>
    </row>
    <row r="81" spans="1:3">
      <c r="A81" s="4" t="s">
        <v>135</v>
      </c>
      <c r="C81" s="5" t="n">
        <v>3554815</v>
      </c>
    </row>
    <row r="82" spans="1:3">
      <c r="A82" s="4" t="s">
        <v>138</v>
      </c>
      <c r="C82" s="4" t="s">
        <v>59</v>
      </c>
    </row>
    <row r="83" spans="1:3">
      <c r="A83" s="4" t="s">
        <v>139</v>
      </c>
      <c r="C83" s="4" t="s">
        <v>59</v>
      </c>
    </row>
    <row r="84" spans="1:3">
      <c r="A84" s="4" t="s">
        <v>140</v>
      </c>
      <c r="C84" s="4" t="s">
        <v>59</v>
      </c>
    </row>
    <row r="85" spans="1:3">
      <c r="A85" s="4" t="s">
        <v>141</v>
      </c>
      <c r="C85" s="4" t="s">
        <v>59</v>
      </c>
    </row>
    <row r="86" spans="1:3">
      <c r="A86" s="3" t="s">
        <v>142</v>
      </c>
    </row>
    <row r="87" spans="1:3">
      <c r="A87" s="4" t="s">
        <v>35</v>
      </c>
      <c r="C87" s="5" t="n">
        <v>31980</v>
      </c>
    </row>
    <row r="88" spans="1:3">
      <c r="A88" s="4" t="s">
        <v>36</v>
      </c>
      <c r="C88" s="4" t="s">
        <v>59</v>
      </c>
    </row>
    <row r="89" spans="1:3">
      <c r="A89" s="4" t="s">
        <v>47</v>
      </c>
      <c r="C89" s="4" t="s">
        <v>59</v>
      </c>
    </row>
    <row r="90" spans="1:3">
      <c r="A90" s="4" t="s">
        <v>48</v>
      </c>
      <c r="C90" s="4" t="s">
        <v>59</v>
      </c>
    </row>
    <row r="91" spans="1:3">
      <c r="A91" s="4" t="s">
        <v>286</v>
      </c>
      <c r="C91" s="4" t="s">
        <v>59</v>
      </c>
    </row>
    <row r="92" spans="1:3">
      <c r="A92" s="4" t="s">
        <v>146</v>
      </c>
      <c r="C92" s="4" t="s">
        <v>59</v>
      </c>
    </row>
    <row r="93" spans="1:3">
      <c r="A93" s="3" t="s">
        <v>147</v>
      </c>
    </row>
    <row r="94" spans="1:3">
      <c r="A94" s="4" t="s">
        <v>148</v>
      </c>
      <c r="C94" s="4" t="s">
        <v>59</v>
      </c>
    </row>
    <row r="95" spans="1:3">
      <c r="A95" s="4" t="s">
        <v>150</v>
      </c>
      <c r="C95" s="4" t="s">
        <v>59</v>
      </c>
    </row>
    <row r="96" spans="1:3">
      <c r="A96" s="4" t="s">
        <v>151</v>
      </c>
      <c r="C96" s="4" t="s">
        <v>59</v>
      </c>
    </row>
    <row r="97" spans="1:3">
      <c r="A97" s="4" t="s">
        <v>153</v>
      </c>
      <c r="C97" s="4" t="s">
        <v>59</v>
      </c>
    </row>
    <row r="98" spans="1:3">
      <c r="A98" s="3" t="s">
        <v>154</v>
      </c>
    </row>
    <row r="99" spans="1:3">
      <c r="A99" s="4" t="s">
        <v>155</v>
      </c>
      <c r="C99" s="4" t="s">
        <v>59</v>
      </c>
    </row>
    <row r="100" spans="1:3">
      <c r="A100" s="4" t="s">
        <v>156</v>
      </c>
      <c r="C100" s="4" t="s">
        <v>59</v>
      </c>
    </row>
    <row r="101" spans="1:3">
      <c r="A101" s="4" t="s">
        <v>157</v>
      </c>
      <c r="C101" s="4" t="s">
        <v>59</v>
      </c>
    </row>
    <row r="102" spans="1:3">
      <c r="A102" s="4" t="s">
        <v>288</v>
      </c>
      <c r="C102" s="4" t="s">
        <v>59</v>
      </c>
    </row>
    <row r="103" spans="1:3">
      <c r="A103" s="4" t="s">
        <v>160</v>
      </c>
      <c r="C103" s="4" t="s">
        <v>59</v>
      </c>
    </row>
    <row r="104" spans="1:3">
      <c r="A104" s="4" t="s">
        <v>161</v>
      </c>
      <c r="C104" s="4" t="s">
        <v>59</v>
      </c>
    </row>
    <row r="105" spans="1:3">
      <c r="A105" s="4" t="s">
        <v>162</v>
      </c>
      <c r="C105" s="4" t="s">
        <v>59</v>
      </c>
    </row>
    <row r="106" spans="1:3">
      <c r="A106" s="4" t="s">
        <v>163</v>
      </c>
      <c r="C106" s="4" t="s">
        <v>59</v>
      </c>
    </row>
    <row r="107" spans="1:3">
      <c r="A107" s="4" t="s">
        <v>164</v>
      </c>
      <c r="C107" s="4" t="s">
        <v>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13302</v>
      </c>
      <c r="C4" s="7" t="n">
        <v>322510</v>
      </c>
    </row>
    <row r="5" spans="1:3">
      <c r="A5" s="3" t="s">
        <v>81</v>
      </c>
    </row>
    <row r="6" spans="1:3">
      <c r="A6" s="4" t="s">
        <v>82</v>
      </c>
      <c r="B6" s="5" t="n">
        <v>193732</v>
      </c>
      <c r="C6" s="5" t="n">
        <v>143731</v>
      </c>
    </row>
    <row r="7" spans="1:3">
      <c r="A7" s="4" t="s">
        <v>83</v>
      </c>
      <c r="B7" s="5" t="n">
        <v>46533</v>
      </c>
      <c r="C7" s="4" t="s">
        <v>59</v>
      </c>
    </row>
    <row r="8" spans="1:3">
      <c r="A8" s="4" t="s">
        <v>84</v>
      </c>
      <c r="B8" s="5" t="n">
        <v>38010</v>
      </c>
      <c r="C8" s="5" t="n">
        <v>539604</v>
      </c>
    </row>
    <row r="9" spans="1:3">
      <c r="A9" s="4" t="s">
        <v>85</v>
      </c>
      <c r="B9" s="5" t="n">
        <v>185156</v>
      </c>
      <c r="C9" s="5" t="n">
        <v>209246</v>
      </c>
    </row>
    <row r="10" spans="1:3">
      <c r="A10" s="4" t="s">
        <v>86</v>
      </c>
      <c r="B10" s="5" t="n">
        <v>68415</v>
      </c>
      <c r="C10" s="5" t="n">
        <v>33595</v>
      </c>
    </row>
    <row r="11" spans="1:3">
      <c r="A11" s="4" t="s">
        <v>87</v>
      </c>
      <c r="B11" s="5" t="n">
        <v>531846</v>
      </c>
      <c r="C11" s="5" t="n">
        <v>926176</v>
      </c>
    </row>
    <row r="12" spans="1:3">
      <c r="A12" s="4" t="s">
        <v>88</v>
      </c>
      <c r="B12" s="5" t="n">
        <v>-418544</v>
      </c>
      <c r="C12" s="5" t="n">
        <v>-603666</v>
      </c>
    </row>
    <row r="13" spans="1:3">
      <c r="A13" s="3" t="s">
        <v>89</v>
      </c>
    </row>
    <row r="14" spans="1:3">
      <c r="A14" s="4" t="s">
        <v>90</v>
      </c>
      <c r="B14" s="4" t="s">
        <v>59</v>
      </c>
      <c r="C14" s="5" t="n">
        <v>472368</v>
      </c>
    </row>
    <row r="15" spans="1:3">
      <c r="A15" s="4" t="s">
        <v>91</v>
      </c>
      <c r="B15" s="4" t="s">
        <v>59</v>
      </c>
      <c r="C15" s="5" t="n">
        <v>-5074689</v>
      </c>
    </row>
    <row r="16" spans="1:3">
      <c r="A16" s="4" t="s">
        <v>92</v>
      </c>
      <c r="B16" s="5" t="n">
        <v>49</v>
      </c>
      <c r="C16" s="5" t="n">
        <v>32074</v>
      </c>
    </row>
    <row r="17" spans="1:3">
      <c r="A17" s="4" t="s">
        <v>93</v>
      </c>
      <c r="B17" s="5" t="n">
        <v>-170451</v>
      </c>
      <c r="C17" s="5" t="n">
        <v>-63017</v>
      </c>
    </row>
    <row r="18" spans="1:3">
      <c r="A18" s="4" t="s">
        <v>94</v>
      </c>
      <c r="B18" s="5" t="n">
        <v>-752949</v>
      </c>
      <c r="C18" s="5" t="n">
        <v>-187659</v>
      </c>
    </row>
    <row r="19" spans="1:3">
      <c r="A19" s="4" t="s">
        <v>95</v>
      </c>
      <c r="B19" s="5" t="n">
        <v>-12156</v>
      </c>
      <c r="C19" s="5" t="n">
        <v>-73048</v>
      </c>
    </row>
    <row r="20" spans="1:3">
      <c r="A20" s="4" t="s">
        <v>96</v>
      </c>
      <c r="B20" s="5" t="n">
        <v>137896</v>
      </c>
      <c r="C20" s="5" t="n">
        <v>-157908</v>
      </c>
    </row>
    <row r="21" spans="1:3">
      <c r="A21" s="4" t="s">
        <v>97</v>
      </c>
      <c r="B21" s="5" t="n">
        <v>-1216155</v>
      </c>
      <c r="C21" s="5" t="n">
        <v>-5655545</v>
      </c>
    </row>
    <row r="22" spans="1:3">
      <c r="A22" s="4" t="s">
        <v>98</v>
      </c>
      <c r="B22" s="4" t="s">
        <v>59</v>
      </c>
      <c r="C22" s="4" t="s">
        <v>59</v>
      </c>
    </row>
    <row r="23" spans="1:3">
      <c r="A23" s="4" t="s">
        <v>99</v>
      </c>
      <c r="B23" s="5" t="n">
        <v>-1216155</v>
      </c>
      <c r="C23" s="5" t="n">
        <v>-5655545</v>
      </c>
    </row>
    <row r="24" spans="1:3">
      <c r="A24" s="4" t="s">
        <v>100</v>
      </c>
      <c r="B24" s="4" t="s">
        <v>59</v>
      </c>
      <c r="C24" s="5" t="n">
        <v>7494828</v>
      </c>
    </row>
    <row r="25" spans="1:3">
      <c r="A25" s="4" t="s">
        <v>101</v>
      </c>
      <c r="B25" s="4" t="s">
        <v>59</v>
      </c>
      <c r="C25" s="5" t="n">
        <v>58992</v>
      </c>
    </row>
    <row r="26" spans="1:3">
      <c r="A26" s="4" t="s">
        <v>102</v>
      </c>
      <c r="B26" s="4" t="s">
        <v>59</v>
      </c>
      <c r="C26" s="5" t="n">
        <v>7553820</v>
      </c>
    </row>
    <row r="27" spans="1:3">
      <c r="A27" s="4" t="s">
        <v>103</v>
      </c>
      <c r="B27" s="5" t="n">
        <v>-1216155</v>
      </c>
      <c r="C27" s="5" t="n">
        <v>1898275</v>
      </c>
    </row>
    <row r="28" spans="1:3">
      <c r="A28" s="3" t="s">
        <v>104</v>
      </c>
    </row>
    <row r="29" spans="1:3">
      <c r="A29" s="4" t="s">
        <v>105</v>
      </c>
      <c r="B29" s="5" t="n">
        <v>-53186</v>
      </c>
      <c r="C29" s="5" t="n">
        <v>-190946</v>
      </c>
    </row>
    <row r="30" spans="1:3">
      <c r="A30" s="4" t="s">
        <v>106</v>
      </c>
      <c r="B30" s="7" t="n">
        <v>-1269341</v>
      </c>
      <c r="C30" s="7" t="n">
        <v>1707329</v>
      </c>
    </row>
    <row r="31" spans="1:3">
      <c r="A31" s="4" t="s">
        <v>107</v>
      </c>
      <c r="B31" s="8" t="n">
        <v>-0.01</v>
      </c>
      <c r="C31" s="8" t="n">
        <v>-0.08</v>
      </c>
    </row>
    <row r="32" spans="1:3">
      <c r="A32" s="4" t="s">
        <v>108</v>
      </c>
      <c r="B32" s="4" t="s">
        <v>59</v>
      </c>
      <c r="C32" s="9" t="n">
        <v>0.1</v>
      </c>
    </row>
    <row r="33" spans="1:3">
      <c r="A33" s="4" t="s">
        <v>109</v>
      </c>
      <c r="B33" s="9" t="n">
        <v>0.01</v>
      </c>
      <c r="C33" s="9" t="n">
        <v>0.02</v>
      </c>
    </row>
    <row r="34" spans="1:3">
      <c r="A34" s="4" t="s">
        <v>110</v>
      </c>
      <c r="B34" s="9" t="n">
        <v>-0.01</v>
      </c>
      <c r="C34" s="9" t="n">
        <v>-0.08</v>
      </c>
    </row>
    <row r="35" spans="1:3">
      <c r="A35" s="4" t="s">
        <v>111</v>
      </c>
      <c r="B35" s="4" t="s">
        <v>59</v>
      </c>
      <c r="C35" s="9" t="n">
        <v>0.1</v>
      </c>
    </row>
    <row r="36" spans="1:3">
      <c r="A36" s="4" t="s">
        <v>112</v>
      </c>
      <c r="B36" s="8" t="n">
        <v>-0.01</v>
      </c>
      <c r="C36" s="8" t="n">
        <v>0.02</v>
      </c>
    </row>
    <row r="37" spans="1:3">
      <c r="A37" s="4" t="s">
        <v>113</v>
      </c>
      <c r="B37" s="5" t="n">
        <v>123242897</v>
      </c>
      <c r="C37" s="5" t="n">
        <v>78738855</v>
      </c>
    </row>
    <row r="38" spans="1:3">
      <c r="A38" s="4" t="s">
        <v>114</v>
      </c>
      <c r="B38" s="5" t="n">
        <v>123242897</v>
      </c>
      <c r="C38" s="5" t="n">
        <v>79005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289</v>
      </c>
      <c r="B1" s="2" t="s">
        <v>1</v>
      </c>
      <c r="D1" s="2" t="s">
        <v>282</v>
      </c>
    </row>
    <row r="2" spans="1:4">
      <c r="B2" s="2" t="s">
        <v>2</v>
      </c>
      <c r="C2" s="2" t="s">
        <v>78</v>
      </c>
      <c r="D2" s="2" t="s">
        <v>32</v>
      </c>
    </row>
    <row r="3" spans="1:4">
      <c r="A3" s="4" t="s">
        <v>80</v>
      </c>
      <c r="B3" s="7" t="n">
        <v>113302</v>
      </c>
      <c r="C3" s="7" t="n">
        <v>322510</v>
      </c>
    </row>
    <row r="4" spans="1:4">
      <c r="A4" s="3" t="s">
        <v>81</v>
      </c>
    </row>
    <row r="5" spans="1:4">
      <c r="A5" s="4" t="s">
        <v>82</v>
      </c>
      <c r="B5" s="5" t="n">
        <v>193732</v>
      </c>
      <c r="C5" s="5" t="n">
        <v>143731</v>
      </c>
    </row>
    <row r="6" spans="1:4">
      <c r="A6" s="4" t="s">
        <v>84</v>
      </c>
      <c r="B6" s="5" t="n">
        <v>38010</v>
      </c>
      <c r="C6" s="5" t="n">
        <v>539604</v>
      </c>
    </row>
    <row r="7" spans="1:4">
      <c r="A7" s="4" t="s">
        <v>85</v>
      </c>
      <c r="B7" s="5" t="n">
        <v>185156</v>
      </c>
      <c r="C7" s="5" t="n">
        <v>209246</v>
      </c>
    </row>
    <row r="8" spans="1:4">
      <c r="A8" s="4" t="s">
        <v>87</v>
      </c>
      <c r="B8" s="5" t="n">
        <v>531846</v>
      </c>
      <c r="C8" s="5" t="n">
        <v>926176</v>
      </c>
    </row>
    <row r="9" spans="1:4">
      <c r="A9" s="4" t="s">
        <v>290</v>
      </c>
      <c r="B9" s="5" t="n">
        <v>-418544</v>
      </c>
      <c r="C9" s="5" t="n">
        <v>-603666</v>
      </c>
    </row>
    <row r="10" spans="1:4">
      <c r="A10" s="3" t="s">
        <v>291</v>
      </c>
    </row>
    <row r="11" spans="1:4">
      <c r="A11" s="4" t="s">
        <v>90</v>
      </c>
      <c r="B11" s="4" t="s">
        <v>59</v>
      </c>
      <c r="C11" s="5" t="n">
        <v>472368</v>
      </c>
    </row>
    <row r="12" spans="1:4">
      <c r="A12" s="4" t="s">
        <v>91</v>
      </c>
      <c r="B12" s="4" t="s">
        <v>59</v>
      </c>
      <c r="C12" s="5" t="n">
        <v>-5074689</v>
      </c>
    </row>
    <row r="13" spans="1:4">
      <c r="A13" s="4" t="s">
        <v>96</v>
      </c>
      <c r="B13" s="5" t="n">
        <v>-137896</v>
      </c>
      <c r="C13" s="5" t="n">
        <v>157908</v>
      </c>
    </row>
    <row r="14" spans="1:4">
      <c r="A14" s="4" t="s">
        <v>98</v>
      </c>
      <c r="B14" s="4" t="s">
        <v>59</v>
      </c>
      <c r="C14" s="4" t="s">
        <v>59</v>
      </c>
    </row>
    <row r="15" spans="1:4">
      <c r="A15" s="4" t="s">
        <v>292</v>
      </c>
      <c r="B15" s="5" t="n">
        <v>7553820</v>
      </c>
      <c r="D15" s="7" t="n">
        <v>7553820</v>
      </c>
    </row>
    <row r="16" spans="1:4">
      <c r="A16" s="4" t="s">
        <v>100</v>
      </c>
      <c r="B16" s="4" t="s">
        <v>59</v>
      </c>
      <c r="C16" s="5" t="n">
        <v>7494828</v>
      </c>
    </row>
    <row r="17" spans="1:4">
      <c r="A17" s="4" t="s">
        <v>293</v>
      </c>
    </row>
    <row r="18" spans="1:4">
      <c r="A18" s="4" t="s">
        <v>80</v>
      </c>
      <c r="C18" s="5" t="n">
        <v>232152</v>
      </c>
    </row>
    <row r="19" spans="1:4">
      <c r="A19" s="3" t="s">
        <v>81</v>
      </c>
    </row>
    <row r="20" spans="1:4">
      <c r="A20" s="4" t="s">
        <v>86</v>
      </c>
      <c r="C20" s="5" t="n">
        <v>4196</v>
      </c>
    </row>
    <row r="21" spans="1:4">
      <c r="A21" s="4" t="s">
        <v>82</v>
      </c>
      <c r="C21" s="5" t="n">
        <v>86080</v>
      </c>
    </row>
    <row r="22" spans="1:4">
      <c r="A22" s="4" t="s">
        <v>84</v>
      </c>
      <c r="C22" s="5" t="n">
        <v>648</v>
      </c>
    </row>
    <row r="23" spans="1:4">
      <c r="A23" s="4" t="s">
        <v>294</v>
      </c>
      <c r="C23" s="5" t="n">
        <v>44518</v>
      </c>
    </row>
    <row r="24" spans="1:4">
      <c r="A24" s="4" t="s">
        <v>85</v>
      </c>
      <c r="C24" s="5" t="n">
        <v>233636</v>
      </c>
    </row>
    <row r="25" spans="1:4">
      <c r="A25" s="4" t="s">
        <v>87</v>
      </c>
      <c r="C25" s="5" t="n">
        <v>369078</v>
      </c>
    </row>
    <row r="26" spans="1:4">
      <c r="A26" s="4" t="s">
        <v>290</v>
      </c>
      <c r="C26" s="5" t="n">
        <v>-136926</v>
      </c>
    </row>
    <row r="27" spans="1:4">
      <c r="A27" s="3" t="s">
        <v>291</v>
      </c>
    </row>
    <row r="28" spans="1:4">
      <c r="A28" s="4" t="s">
        <v>90</v>
      </c>
      <c r="C28" s="4" t="s">
        <v>59</v>
      </c>
    </row>
    <row r="29" spans="1:4">
      <c r="A29" s="4" t="s">
        <v>91</v>
      </c>
      <c r="C29" s="5" t="n">
        <v>-788</v>
      </c>
    </row>
    <row r="30" spans="1:4">
      <c r="A30" s="4" t="s">
        <v>96</v>
      </c>
      <c r="C30" s="5" t="n">
        <v>-157908</v>
      </c>
    </row>
    <row r="31" spans="1:4">
      <c r="A31" s="4" t="s">
        <v>295</v>
      </c>
      <c r="C31" s="5" t="n">
        <v>58992</v>
      </c>
    </row>
    <row r="32" spans="1:4">
      <c r="A32" s="4" t="s">
        <v>98</v>
      </c>
      <c r="C32" s="5" t="n">
        <v>7494828</v>
      </c>
    </row>
    <row r="33" spans="1:4">
      <c r="A33" s="4" t="s">
        <v>292</v>
      </c>
      <c r="C33" s="5" t="n">
        <v>7553820</v>
      </c>
    </row>
    <row r="34" spans="1:4">
      <c r="A34" s="4" t="s">
        <v>100</v>
      </c>
      <c r="C34" s="7" t="n">
        <v>74948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6</v>
      </c>
      <c r="B1" s="2" t="s">
        <v>2</v>
      </c>
      <c r="C1" s="2" t="s">
        <v>32</v>
      </c>
    </row>
    <row r="2" spans="1:3">
      <c r="A2" s="4" t="s">
        <v>297</v>
      </c>
      <c r="B2" s="7" t="n">
        <v>9294335</v>
      </c>
    </row>
    <row r="3" spans="1:3">
      <c r="A3" s="4" t="s">
        <v>298</v>
      </c>
      <c r="B3" s="5" t="n">
        <v>-294446</v>
      </c>
    </row>
    <row r="4" spans="1:3">
      <c r="A4" s="4" t="s">
        <v>299</v>
      </c>
      <c r="B4" s="5" t="n">
        <v>8999889</v>
      </c>
      <c r="C4" s="7" t="n">
        <v>9153858</v>
      </c>
    </row>
    <row r="5" spans="1:3">
      <c r="A5" s="4" t="s">
        <v>300</v>
      </c>
    </row>
    <row r="6" spans="1:3">
      <c r="A6" s="4" t="s">
        <v>297</v>
      </c>
      <c r="B6" s="5" t="n">
        <v>2920673</v>
      </c>
      <c r="C6" s="4" t="s">
        <v>59</v>
      </c>
    </row>
    <row r="7" spans="1:3">
      <c r="A7" s="4" t="s">
        <v>299</v>
      </c>
      <c r="B7" s="5" t="n">
        <v>2920673</v>
      </c>
      <c r="C7" s="5" t="n">
        <v>2925305</v>
      </c>
    </row>
    <row r="8" spans="1:3">
      <c r="A8" s="4" t="s">
        <v>301</v>
      </c>
    </row>
    <row r="9" spans="1:3">
      <c r="A9" s="4" t="s">
        <v>297</v>
      </c>
      <c r="B9" s="5" t="n">
        <v>5985835</v>
      </c>
    </row>
    <row r="10" spans="1:3">
      <c r="A10" s="4" t="s">
        <v>298</v>
      </c>
      <c r="B10" s="5" t="n">
        <v>-257816</v>
      </c>
    </row>
    <row r="11" spans="1:3">
      <c r="A11" s="4" t="s">
        <v>299</v>
      </c>
      <c r="B11" s="5" t="n">
        <v>5728019</v>
      </c>
      <c r="C11" s="5" t="n">
        <v>5840268</v>
      </c>
    </row>
    <row r="12" spans="1:3">
      <c r="A12" s="4" t="s">
        <v>302</v>
      </c>
    </row>
    <row r="13" spans="1:3">
      <c r="A13" s="4" t="s">
        <v>297</v>
      </c>
      <c r="B13" s="5" t="n">
        <v>105000</v>
      </c>
    </row>
    <row r="14" spans="1:3">
      <c r="A14" s="4" t="s">
        <v>298</v>
      </c>
      <c r="B14" s="5" t="n">
        <v>-27625</v>
      </c>
    </row>
    <row r="15" spans="1:3">
      <c r="A15" s="4" t="s">
        <v>299</v>
      </c>
      <c r="B15" s="5" t="n">
        <v>77375</v>
      </c>
      <c r="C15" s="5" t="n">
        <v>72047</v>
      </c>
    </row>
    <row r="16" spans="1:3">
      <c r="A16" s="4" t="s">
        <v>303</v>
      </c>
    </row>
    <row r="17" spans="1:3">
      <c r="A17" s="4" t="s">
        <v>297</v>
      </c>
      <c r="B17" s="5" t="n">
        <v>282827</v>
      </c>
    </row>
    <row r="18" spans="1:3">
      <c r="A18" s="4" t="s">
        <v>298</v>
      </c>
      <c r="B18" s="5" t="n">
        <v>-9005</v>
      </c>
    </row>
    <row r="19" spans="1:3">
      <c r="A19" s="4" t="s">
        <v>299</v>
      </c>
      <c r="B19" s="7" t="n">
        <v>273822</v>
      </c>
      <c r="C19" s="7" t="n">
        <v>3162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4</v>
      </c>
      <c r="B1" s="2" t="s">
        <v>2</v>
      </c>
      <c r="C1" s="2" t="s">
        <v>32</v>
      </c>
    </row>
    <row r="2" spans="1:3">
      <c r="A2" s="3" t="s">
        <v>184</v>
      </c>
    </row>
    <row r="3" spans="1:3">
      <c r="A3" s="4" t="s">
        <v>305</v>
      </c>
      <c r="B3" s="7" t="n">
        <v>153571</v>
      </c>
      <c r="C3" s="7" t="n">
        <v>155894</v>
      </c>
    </row>
    <row r="4" spans="1:3">
      <c r="A4" s="4" t="s">
        <v>306</v>
      </c>
      <c r="B4" s="5" t="n">
        <v>250000</v>
      </c>
      <c r="C4" s="5" t="n">
        <v>250000</v>
      </c>
    </row>
    <row r="5" spans="1:3">
      <c r="A5" s="4" t="s">
        <v>307</v>
      </c>
      <c r="B5" s="5" t="n">
        <v>275676</v>
      </c>
      <c r="C5" s="5" t="n">
        <v>283346</v>
      </c>
    </row>
    <row r="6" spans="1:3">
      <c r="A6" s="4" t="s">
        <v>193</v>
      </c>
      <c r="B6" s="7" t="n">
        <v>679247</v>
      </c>
      <c r="C6" s="7" t="n">
        <v>6892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18"/>
    <col customWidth="1" max="3" min="3" width="14"/>
  </cols>
  <sheetData>
    <row r="1" spans="1:3">
      <c r="A1" s="1" t="s">
        <v>308</v>
      </c>
      <c r="B1" s="2" t="s">
        <v>1</v>
      </c>
    </row>
    <row r="2" spans="1:3">
      <c r="B2" s="2" t="s">
        <v>2</v>
      </c>
      <c r="C2" s="2" t="s">
        <v>32</v>
      </c>
    </row>
    <row r="3" spans="1:3">
      <c r="A3" s="4" t="s">
        <v>309</v>
      </c>
      <c r="B3" s="7" t="n">
        <v>12478</v>
      </c>
    </row>
    <row r="4" spans="1:3">
      <c r="A4" s="4" t="s">
        <v>310</v>
      </c>
      <c r="B4" s="5" t="n">
        <v>35070</v>
      </c>
    </row>
    <row r="5" spans="1:3">
      <c r="A5" s="4" t="s">
        <v>311</v>
      </c>
      <c r="B5" s="5" t="n">
        <v>-1325183</v>
      </c>
    </row>
    <row r="6" spans="1:3">
      <c r="A6" s="4" t="s">
        <v>121</v>
      </c>
      <c r="B6" s="7" t="n">
        <v>780887</v>
      </c>
      <c r="C6" s="7" t="n">
        <v>160453</v>
      </c>
    </row>
    <row r="7" spans="1:3">
      <c r="A7" s="4" t="s">
        <v>312</v>
      </c>
    </row>
    <row r="8" spans="1:3">
      <c r="A8" s="4" t="s">
        <v>313</v>
      </c>
      <c r="B8" s="4" t="s">
        <v>314</v>
      </c>
    </row>
    <row r="9" spans="1:3">
      <c r="A9" s="4" t="s">
        <v>315</v>
      </c>
      <c r="B9" s="4" t="s">
        <v>316</v>
      </c>
    </row>
    <row r="10" spans="1:3">
      <c r="A10" s="4" t="s">
        <v>309</v>
      </c>
      <c r="B10" s="7" t="n">
        <v>1650000</v>
      </c>
    </row>
    <row r="11" spans="1:3">
      <c r="A11" s="4" t="s">
        <v>310</v>
      </c>
      <c r="B11" s="5" t="n">
        <v>28994</v>
      </c>
    </row>
    <row r="12" spans="1:3">
      <c r="A12" s="4" t="s">
        <v>311</v>
      </c>
      <c r="B12" s="5" t="n">
        <v>28994</v>
      </c>
    </row>
    <row r="13" spans="1:3">
      <c r="A13" s="4" t="s">
        <v>121</v>
      </c>
      <c r="B13" s="7" t="n">
        <v>571460</v>
      </c>
      <c r="C13" s="5" t="n">
        <v>138502</v>
      </c>
    </row>
    <row r="14" spans="1:3">
      <c r="A14" s="4" t="s">
        <v>312</v>
      </c>
    </row>
    <row r="15" spans="1:3">
      <c r="A15" s="4" t="s">
        <v>313</v>
      </c>
      <c r="B15" s="4" t="s">
        <v>317</v>
      </c>
    </row>
    <row r="16" spans="1:3">
      <c r="A16" s="4" t="s">
        <v>315</v>
      </c>
      <c r="B16" s="4" t="s">
        <v>318</v>
      </c>
    </row>
    <row r="17" spans="1:3">
      <c r="A17" s="4" t="s">
        <v>309</v>
      </c>
      <c r="B17" s="7" t="n">
        <v>165000</v>
      </c>
    </row>
    <row r="18" spans="1:3">
      <c r="A18" s="4" t="s">
        <v>310</v>
      </c>
      <c r="B18" s="5" t="n">
        <v>59</v>
      </c>
    </row>
    <row r="19" spans="1:3">
      <c r="A19" s="4" t="s">
        <v>311</v>
      </c>
      <c r="B19" s="5" t="n">
        <v>-25981</v>
      </c>
    </row>
    <row r="20" spans="1:3">
      <c r="A20" s="4" t="s">
        <v>121</v>
      </c>
      <c r="B20" s="7" t="n">
        <v>139078</v>
      </c>
      <c r="C20" s="4" t="s">
        <v>59</v>
      </c>
    </row>
    <row r="21" spans="1:3">
      <c r="A21" s="4" t="s">
        <v>319</v>
      </c>
    </row>
    <row r="22" spans="1:3">
      <c r="A22" s="4" t="s">
        <v>313</v>
      </c>
      <c r="B22" s="4" t="s">
        <v>320</v>
      </c>
    </row>
    <row r="23" spans="1:3">
      <c r="A23" s="4" t="s">
        <v>315</v>
      </c>
      <c r="B23" s="4" t="s">
        <v>321</v>
      </c>
    </row>
    <row r="24" spans="1:3">
      <c r="A24" s="4" t="s">
        <v>309</v>
      </c>
      <c r="B24" s="7" t="n">
        <v>103000</v>
      </c>
    </row>
    <row r="25" spans="1:3">
      <c r="A25" s="4" t="s">
        <v>310</v>
      </c>
      <c r="B25" s="5" t="n">
        <v>4910</v>
      </c>
    </row>
    <row r="26" spans="1:3">
      <c r="A26" s="4" t="s">
        <v>311</v>
      </c>
      <c r="B26" s="5" t="n">
        <v>-50039</v>
      </c>
    </row>
    <row r="27" spans="1:3">
      <c r="A27" s="4" t="s">
        <v>121</v>
      </c>
      <c r="B27" s="7" t="n">
        <v>57871</v>
      </c>
      <c r="C27" s="5" t="n">
        <v>21951</v>
      </c>
    </row>
    <row r="28" spans="1:3">
      <c r="A28" s="4" t="s">
        <v>319</v>
      </c>
    </row>
    <row r="29" spans="1:3">
      <c r="A29" s="4" t="s">
        <v>313</v>
      </c>
      <c r="B29" s="4" t="s">
        <v>320</v>
      </c>
    </row>
    <row r="30" spans="1:3">
      <c r="A30" s="4" t="s">
        <v>315</v>
      </c>
      <c r="B30" s="4" t="s">
        <v>322</v>
      </c>
    </row>
    <row r="31" spans="1:3">
      <c r="A31" s="4" t="s">
        <v>309</v>
      </c>
      <c r="B31" s="7" t="n">
        <v>153000</v>
      </c>
    </row>
    <row r="32" spans="1:3">
      <c r="A32" s="4" t="s">
        <v>310</v>
      </c>
      <c r="B32" s="5" t="n">
        <v>1107</v>
      </c>
    </row>
    <row r="33" spans="1:3">
      <c r="A33" s="4" t="s">
        <v>311</v>
      </c>
      <c r="B33" s="5" t="n">
        <v>-141629</v>
      </c>
    </row>
    <row r="34" spans="1:3">
      <c r="A34" s="4" t="s">
        <v>121</v>
      </c>
      <c r="B34" s="7" t="n">
        <v>12478</v>
      </c>
      <c r="C34" s="4" t="s">
        <v>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3</v>
      </c>
      <c r="B1" s="2" t="s">
        <v>2</v>
      </c>
      <c r="C1" s="2" t="s">
        <v>32</v>
      </c>
    </row>
    <row r="2" spans="1:3">
      <c r="A2" s="3" t="s">
        <v>198</v>
      </c>
    </row>
    <row r="3" spans="1:3">
      <c r="A3" s="4" t="s">
        <v>324</v>
      </c>
      <c r="B3" s="7" t="n">
        <v>152402</v>
      </c>
      <c r="C3" s="7" t="n">
        <v>152402</v>
      </c>
    </row>
    <row r="4" spans="1:3">
      <c r="A4" s="4" t="s">
        <v>325</v>
      </c>
      <c r="B4" s="5" t="n">
        <v>7032374</v>
      </c>
      <c r="C4" s="5" t="n">
        <v>7183892</v>
      </c>
    </row>
    <row r="5" spans="1:3">
      <c r="A5" s="4" t="s">
        <v>326</v>
      </c>
      <c r="B5" s="7" t="n">
        <v>7184776</v>
      </c>
      <c r="C5" s="7" t="n">
        <v>73362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27</v>
      </c>
      <c r="B1" s="2" t="s">
        <v>328</v>
      </c>
    </row>
    <row r="2" spans="1:2">
      <c r="A2" s="3" t="s">
        <v>329</v>
      </c>
    </row>
    <row r="3" spans="1:2">
      <c r="A3" s="4" t="s">
        <v>330</v>
      </c>
      <c r="B3" s="7" t="n">
        <v>152402</v>
      </c>
    </row>
    <row r="4" spans="1:2">
      <c r="A4" s="4" t="s">
        <v>331</v>
      </c>
      <c r="B4" s="5" t="n">
        <v>3038567</v>
      </c>
    </row>
    <row r="5" spans="1:2">
      <c r="A5" s="4" t="s">
        <v>332</v>
      </c>
      <c r="B5" s="5" t="n">
        <v>109222</v>
      </c>
    </row>
    <row r="6" spans="1:2">
      <c r="A6" s="4" t="s">
        <v>333</v>
      </c>
      <c r="B6" s="5" t="n">
        <v>113899</v>
      </c>
    </row>
    <row r="7" spans="1:2">
      <c r="A7" s="4" t="s">
        <v>334</v>
      </c>
      <c r="B7" s="5" t="n">
        <v>3770686</v>
      </c>
    </row>
    <row r="8" spans="1:2">
      <c r="A8" s="4" t="s">
        <v>121</v>
      </c>
      <c r="B8" s="7" t="n">
        <v>71847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4"/>
  </cols>
  <sheetData>
    <row r="1" spans="1:2">
      <c r="A1" s="1" t="s">
        <v>335</v>
      </c>
      <c r="B1" s="2" t="s">
        <v>282</v>
      </c>
    </row>
    <row r="2" spans="1:2">
      <c r="B2" s="2" t="s">
        <v>336</v>
      </c>
    </row>
    <row r="3" spans="1:2">
      <c r="A3" s="3" t="s">
        <v>337</v>
      </c>
    </row>
    <row r="4" spans="1:2">
      <c r="A4" s="4" t="s">
        <v>338</v>
      </c>
      <c r="B4" s="10" t="n">
        <v>0.024</v>
      </c>
    </row>
    <row r="5" spans="1:2">
      <c r="A5" s="4" t="s">
        <v>339</v>
      </c>
      <c r="B5" s="8" t="n">
        <v>0.1</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54</v>
      </c>
      <c r="B1" s="2" t="s">
        <v>1</v>
      </c>
      <c r="C1" s="2" t="s">
        <v>282</v>
      </c>
    </row>
    <row r="2" spans="1:3">
      <c r="B2" s="2" t="s">
        <v>2</v>
      </c>
      <c r="C2" s="2" t="s">
        <v>32</v>
      </c>
    </row>
    <row r="3" spans="1:3">
      <c r="A3" s="3" t="s">
        <v>355</v>
      </c>
    </row>
    <row r="4" spans="1:3">
      <c r="A4" s="4" t="s">
        <v>356</v>
      </c>
      <c r="B4" s="7" t="n">
        <v>2859832</v>
      </c>
    </row>
    <row r="5" spans="1:3">
      <c r="A5" s="4" t="s">
        <v>357</v>
      </c>
      <c r="B5" s="5" t="n">
        <v>480837</v>
      </c>
      <c r="C5" s="7" t="n">
        <v>1826500</v>
      </c>
    </row>
    <row r="6" spans="1:3">
      <c r="A6" s="4" t="s">
        <v>358</v>
      </c>
      <c r="B6" s="5" t="n">
        <v>12156</v>
      </c>
      <c r="C6" s="5" t="n">
        <v>1033332</v>
      </c>
    </row>
    <row r="7" spans="1:3">
      <c r="A7" s="4" t="s">
        <v>359</v>
      </c>
      <c r="B7" s="7" t="n">
        <v>3352825</v>
      </c>
      <c r="C7" s="7" t="n">
        <v>28598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60</v>
      </c>
      <c r="B1" s="2" t="s">
        <v>1</v>
      </c>
      <c r="C1" s="2" t="s">
        <v>282</v>
      </c>
    </row>
    <row r="2" spans="1:3">
      <c r="B2" s="2" t="s">
        <v>2</v>
      </c>
      <c r="C2" s="2" t="s">
        <v>32</v>
      </c>
    </row>
    <row r="3" spans="1:3">
      <c r="A3" s="4" t="s">
        <v>361</v>
      </c>
      <c r="B3" s="5" t="n">
        <v>49504075</v>
      </c>
      <c r="C3" s="5" t="n">
        <v>19637409</v>
      </c>
    </row>
    <row r="4" spans="1:3">
      <c r="A4" s="4" t="s">
        <v>362</v>
      </c>
      <c r="B4" s="11" t="n">
        <v>0.0033</v>
      </c>
      <c r="C4" s="11" t="n">
        <v>0.0033</v>
      </c>
    </row>
    <row r="5" spans="1:3">
      <c r="A5" s="4" t="s">
        <v>363</v>
      </c>
      <c r="B5" s="5" t="n">
        <v>5500000</v>
      </c>
      <c r="C5" s="5" t="n">
        <v>29866666</v>
      </c>
    </row>
    <row r="6" spans="1:3">
      <c r="A6" s="4" t="s">
        <v>364</v>
      </c>
      <c r="B6" s="8" t="n">
        <v>0.1</v>
      </c>
      <c r="C6" s="11" t="n">
        <v>0.0945</v>
      </c>
    </row>
    <row r="7" spans="1:3">
      <c r="A7" s="4" t="s">
        <v>365</v>
      </c>
      <c r="B7" s="5" t="n">
        <v>55004075</v>
      </c>
      <c r="C7" s="5" t="n">
        <v>49504075</v>
      </c>
    </row>
    <row r="8" spans="1:3">
      <c r="A8" s="4" t="s">
        <v>366</v>
      </c>
      <c r="B8" s="10" t="n">
        <v>0.033</v>
      </c>
      <c r="C8" s="11" t="n">
        <v>0.00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0"/>
  </cols>
  <sheetData>
    <row r="1" spans="1:2">
      <c r="A1" s="1" t="s">
        <v>367</v>
      </c>
      <c r="B1" s="2" t="s">
        <v>1</v>
      </c>
    </row>
    <row r="2" spans="1:2">
      <c r="B2" s="2" t="s">
        <v>368</v>
      </c>
    </row>
    <row r="3" spans="1:2">
      <c r="A3" s="4" t="s">
        <v>369</v>
      </c>
      <c r="B3" s="5" t="n">
        <v>480000</v>
      </c>
    </row>
    <row r="4" spans="1:2">
      <c r="A4" s="4" t="s">
        <v>370</v>
      </c>
      <c r="B4" s="8" t="n">
        <v>0.12</v>
      </c>
    </row>
    <row r="5" spans="1:2">
      <c r="A5" s="4" t="s">
        <v>371</v>
      </c>
      <c r="B5" s="5" t="n">
        <v>480000</v>
      </c>
    </row>
    <row r="6" spans="1:2">
      <c r="A6" s="4" t="s">
        <v>372</v>
      </c>
      <c r="B6" s="8" t="n">
        <v>0.12</v>
      </c>
    </row>
    <row r="7" spans="1:2">
      <c r="A7" s="4" t="s">
        <v>373</v>
      </c>
      <c r="B7"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36"/>
    <col customWidth="1" max="5" min="5" width="30"/>
    <col customWidth="1" max="6" min="6" width="29"/>
    <col customWidth="1" max="7" min="7" width="12"/>
  </cols>
  <sheetData>
    <row r="1" spans="1:7">
      <c r="A1" s="1" t="s">
        <v>115</v>
      </c>
      <c r="B1" s="2" t="s">
        <v>116</v>
      </c>
      <c r="C1" s="2" t="s">
        <v>117</v>
      </c>
      <c r="D1" s="2" t="s">
        <v>118</v>
      </c>
      <c r="E1" s="2" t="s">
        <v>119</v>
      </c>
      <c r="F1" s="2" t="s">
        <v>120</v>
      </c>
      <c r="G1" s="2" t="s">
        <v>121</v>
      </c>
    </row>
    <row r="2" spans="1:7">
      <c r="A2" s="4" t="s">
        <v>122</v>
      </c>
      <c r="B2" s="4" t="s">
        <v>59</v>
      </c>
      <c r="C2" s="7" t="n">
        <v>1232393</v>
      </c>
      <c r="D2" s="7" t="n">
        <v>18545913</v>
      </c>
      <c r="E2" s="7" t="n">
        <v>796453</v>
      </c>
      <c r="F2" s="7" t="n">
        <v>-22350401</v>
      </c>
      <c r="G2" s="7" t="n">
        <v>-1775642</v>
      </c>
    </row>
    <row r="3" spans="1:7">
      <c r="A3" s="4" t="s">
        <v>123</v>
      </c>
      <c r="B3" s="4" t="s">
        <v>59</v>
      </c>
      <c r="C3" s="5" t="n">
        <v>123239230</v>
      </c>
      <c r="G3" s="5" t="n">
        <v>123239230</v>
      </c>
    </row>
    <row r="4" spans="1:7">
      <c r="A4" s="4" t="s">
        <v>124</v>
      </c>
      <c r="B4" s="4" t="s">
        <v>59</v>
      </c>
      <c r="C4" s="5" t="n">
        <v>165000</v>
      </c>
      <c r="G4" s="5" t="n">
        <v>165000</v>
      </c>
    </row>
    <row r="5" spans="1:7">
      <c r="A5" s="4" t="s">
        <v>125</v>
      </c>
      <c r="C5" s="7" t="n">
        <v>1650</v>
      </c>
      <c r="D5" s="5" t="n">
        <v>9900</v>
      </c>
      <c r="G5" s="7" t="n">
        <v>11550</v>
      </c>
    </row>
    <row r="6" spans="1:7">
      <c r="A6" s="4" t="s">
        <v>126</v>
      </c>
      <c r="E6" s="5" t="n">
        <v>-53186</v>
      </c>
      <c r="G6" s="5" t="n">
        <v>-53186</v>
      </c>
    </row>
    <row r="7" spans="1:7">
      <c r="A7" s="4" t="s">
        <v>127</v>
      </c>
      <c r="F7" s="5" t="n">
        <v>-1216155</v>
      </c>
      <c r="G7" s="5" t="n">
        <v>-1216155</v>
      </c>
    </row>
    <row r="8" spans="1:7">
      <c r="A8" s="4" t="s">
        <v>128</v>
      </c>
      <c r="B8" s="4" t="s">
        <v>59</v>
      </c>
      <c r="C8" s="7" t="n">
        <v>1234043</v>
      </c>
      <c r="D8" s="7" t="n">
        <v>18555813</v>
      </c>
      <c r="E8" s="7" t="n">
        <v>743267</v>
      </c>
      <c r="F8" s="7" t="n">
        <v>-23566556</v>
      </c>
      <c r="G8" s="7" t="n">
        <v>-3033433</v>
      </c>
    </row>
    <row r="9" spans="1:7">
      <c r="A9" s="4" t="s">
        <v>129</v>
      </c>
      <c r="B9" s="4" t="s">
        <v>59</v>
      </c>
      <c r="C9" s="5" t="n">
        <v>123404230</v>
      </c>
      <c r="G9" s="5" t="n">
        <v>1234042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75</v>
      </c>
      <c r="B1" s="2" t="s">
        <v>1</v>
      </c>
      <c r="D1" s="2" t="s">
        <v>282</v>
      </c>
    </row>
    <row r="2" spans="1:4">
      <c r="B2" s="2" t="s">
        <v>2</v>
      </c>
      <c r="C2" s="2" t="s">
        <v>78</v>
      </c>
      <c r="D2" s="2" t="s">
        <v>32</v>
      </c>
    </row>
    <row r="3" spans="1:4">
      <c r="A3" s="4" t="s">
        <v>80</v>
      </c>
      <c r="B3" s="7" t="n">
        <v>113302</v>
      </c>
      <c r="C3" s="7" t="n">
        <v>322510</v>
      </c>
    </row>
    <row r="4" spans="1:4">
      <c r="A4" s="4" t="s">
        <v>376</v>
      </c>
      <c r="B4" s="5" t="n">
        <v>531846</v>
      </c>
      <c r="C4" s="5" t="n">
        <v>926176</v>
      </c>
    </row>
    <row r="5" spans="1:4">
      <c r="A5" s="4" t="s">
        <v>290</v>
      </c>
      <c r="B5" s="5" t="n">
        <v>-418544</v>
      </c>
      <c r="C5" s="5" t="n">
        <v>-603666</v>
      </c>
    </row>
    <row r="6" spans="1:4">
      <c r="A6" s="3" t="s">
        <v>377</v>
      </c>
    </row>
    <row r="7" spans="1:4">
      <c r="A7" s="4" t="s">
        <v>90</v>
      </c>
      <c r="B7" s="4" t="s">
        <v>59</v>
      </c>
      <c r="C7" s="5" t="n">
        <v>472368</v>
      </c>
    </row>
    <row r="8" spans="1:4">
      <c r="A8" s="4" t="s">
        <v>91</v>
      </c>
      <c r="B8" s="4" t="s">
        <v>59</v>
      </c>
      <c r="C8" s="5" t="n">
        <v>-5074689</v>
      </c>
    </row>
    <row r="9" spans="1:4">
      <c r="A9" s="4" t="s">
        <v>92</v>
      </c>
      <c r="B9" s="5" t="n">
        <v>49</v>
      </c>
      <c r="C9" s="5" t="n">
        <v>32074</v>
      </c>
    </row>
    <row r="10" spans="1:4">
      <c r="A10" s="4" t="s">
        <v>93</v>
      </c>
      <c r="B10" s="5" t="n">
        <v>-170451</v>
      </c>
      <c r="C10" s="5" t="n">
        <v>-63017</v>
      </c>
    </row>
    <row r="11" spans="1:4">
      <c r="A11" s="4" t="s">
        <v>139</v>
      </c>
      <c r="B11" s="5" t="n">
        <v>-752949</v>
      </c>
      <c r="C11" s="5" t="n">
        <v>-187659</v>
      </c>
    </row>
    <row r="12" spans="1:4">
      <c r="A12" s="4" t="s">
        <v>378</v>
      </c>
      <c r="B12" s="5" t="n">
        <v>-12156</v>
      </c>
      <c r="C12" s="5" t="n">
        <v>-73048</v>
      </c>
    </row>
    <row r="13" spans="1:4">
      <c r="A13" s="4" t="s">
        <v>96</v>
      </c>
      <c r="B13" s="5" t="n">
        <v>137896</v>
      </c>
      <c r="C13" s="5" t="n">
        <v>-157908</v>
      </c>
    </row>
    <row r="14" spans="1:4">
      <c r="A14" s="4" t="s">
        <v>97</v>
      </c>
      <c r="B14" s="5" t="n">
        <v>-1216155</v>
      </c>
      <c r="C14" s="5" t="n">
        <v>-5655545</v>
      </c>
      <c r="D14" s="7" t="n">
        <v>-2092221</v>
      </c>
    </row>
    <row r="15" spans="1:4">
      <c r="A15" s="4" t="s">
        <v>98</v>
      </c>
      <c r="B15" s="4" t="s">
        <v>59</v>
      </c>
      <c r="C15" s="4" t="s">
        <v>59</v>
      </c>
    </row>
    <row r="16" spans="1:4">
      <c r="A16" s="4" t="s">
        <v>99</v>
      </c>
      <c r="B16" s="5" t="n">
        <v>-1216155</v>
      </c>
      <c r="C16" s="5" t="n">
        <v>-5655545</v>
      </c>
      <c r="D16" s="5" t="n">
        <v>-2092221</v>
      </c>
    </row>
    <row r="17" spans="1:4">
      <c r="A17" s="4" t="s">
        <v>150</v>
      </c>
      <c r="B17" s="4" t="s">
        <v>59</v>
      </c>
    </row>
    <row r="18" spans="1:4">
      <c r="A18" s="3" t="s">
        <v>379</v>
      </c>
    </row>
    <row r="19" spans="1:4">
      <c r="A19" s="4" t="s">
        <v>33</v>
      </c>
      <c r="B19" s="5" t="n">
        <v>308280</v>
      </c>
      <c r="D19" s="5" t="n">
        <v>334619</v>
      </c>
    </row>
    <row r="20" spans="1:4">
      <c r="A20" s="4" t="s">
        <v>39</v>
      </c>
      <c r="B20" s="5" t="n">
        <v>11591170</v>
      </c>
      <c r="D20" s="5" t="n">
        <v>11933809</v>
      </c>
    </row>
    <row r="21" spans="1:4">
      <c r="A21" s="3" t="s">
        <v>380</v>
      </c>
    </row>
    <row r="22" spans="1:4">
      <c r="A22" s="4" t="s">
        <v>45</v>
      </c>
      <c r="B22" s="5" t="n">
        <v>7900509</v>
      </c>
      <c r="D22" s="7" t="n">
        <v>6860178</v>
      </c>
    </row>
    <row r="23" spans="1:4">
      <c r="A23" s="4" t="s">
        <v>381</v>
      </c>
    </row>
    <row r="24" spans="1:4">
      <c r="A24" s="4" t="s">
        <v>80</v>
      </c>
      <c r="B24" s="5" t="n">
        <v>84112</v>
      </c>
      <c r="C24" s="5" t="n">
        <v>42037</v>
      </c>
    </row>
    <row r="25" spans="1:4">
      <c r="A25" s="4" t="s">
        <v>376</v>
      </c>
      <c r="B25" s="5" t="n">
        <v>31401</v>
      </c>
      <c r="C25" s="5" t="n">
        <v>29548</v>
      </c>
    </row>
    <row r="26" spans="1:4">
      <c r="A26" s="4" t="s">
        <v>290</v>
      </c>
      <c r="B26" s="5" t="n">
        <v>52711</v>
      </c>
      <c r="C26" s="5" t="n">
        <v>12489</v>
      </c>
    </row>
    <row r="27" spans="1:4">
      <c r="A27" s="3" t="s">
        <v>377</v>
      </c>
    </row>
    <row r="28" spans="1:4">
      <c r="A28" s="4" t="s">
        <v>90</v>
      </c>
      <c r="B28" s="4" t="s">
        <v>59</v>
      </c>
      <c r="C28" s="4" t="s">
        <v>59</v>
      </c>
    </row>
    <row r="29" spans="1:4">
      <c r="A29" s="4" t="s">
        <v>91</v>
      </c>
      <c r="B29" s="4" t="s">
        <v>59</v>
      </c>
      <c r="C29" s="5" t="n">
        <v>-5074689</v>
      </c>
    </row>
    <row r="30" spans="1:4">
      <c r="A30" s="4" t="s">
        <v>92</v>
      </c>
      <c r="C30" s="4" t="s">
        <v>59</v>
      </c>
    </row>
    <row r="31" spans="1:4">
      <c r="A31" s="4" t="s">
        <v>93</v>
      </c>
      <c r="B31" s="5" t="n">
        <v>-50049</v>
      </c>
      <c r="C31" s="5" t="n">
        <v>-36653</v>
      </c>
    </row>
    <row r="32" spans="1:4">
      <c r="A32" s="4" t="s">
        <v>139</v>
      </c>
      <c r="C32" s="4" t="s">
        <v>59</v>
      </c>
    </row>
    <row r="33" spans="1:4">
      <c r="A33" s="4" t="s">
        <v>96</v>
      </c>
      <c r="B33" s="5" t="n">
        <v>29209</v>
      </c>
    </row>
    <row r="34" spans="1:4">
      <c r="A34" s="4" t="s">
        <v>97</v>
      </c>
      <c r="B34" s="5" t="n">
        <v>31871</v>
      </c>
      <c r="C34" s="5" t="n">
        <v>-5098853</v>
      </c>
    </row>
    <row r="35" spans="1:4">
      <c r="A35" s="4" t="s">
        <v>98</v>
      </c>
      <c r="C35" s="4" t="s">
        <v>59</v>
      </c>
    </row>
    <row r="36" spans="1:4">
      <c r="A36" s="4" t="s">
        <v>99</v>
      </c>
      <c r="B36" s="5" t="n">
        <v>31871</v>
      </c>
      <c r="C36" s="5" t="n">
        <v>-5098853</v>
      </c>
    </row>
    <row r="37" spans="1:4">
      <c r="A37" s="4" t="s">
        <v>150</v>
      </c>
      <c r="B37" s="4" t="s">
        <v>59</v>
      </c>
    </row>
    <row r="38" spans="1:4">
      <c r="A38" s="3" t="s">
        <v>379</v>
      </c>
    </row>
    <row r="39" spans="1:4">
      <c r="A39" s="4" t="s">
        <v>33</v>
      </c>
      <c r="B39" s="5" t="n">
        <v>-11055</v>
      </c>
    </row>
    <row r="40" spans="1:4">
      <c r="A40" s="4" t="s">
        <v>39</v>
      </c>
      <c r="B40" s="5" t="n">
        <v>3066465</v>
      </c>
    </row>
    <row r="41" spans="1:4">
      <c r="A41" s="3" t="s">
        <v>380</v>
      </c>
    </row>
    <row r="42" spans="1:4">
      <c r="A42" s="4" t="s">
        <v>45</v>
      </c>
      <c r="B42" s="5" t="n">
        <v>-2222619</v>
      </c>
    </row>
    <row r="43" spans="1:4">
      <c r="A43" s="4" t="s">
        <v>54</v>
      </c>
      <c r="B43" s="5" t="n">
        <v>-4128074</v>
      </c>
    </row>
    <row r="44" spans="1:4">
      <c r="A44" s="4" t="s">
        <v>382</v>
      </c>
      <c r="B44" s="5" t="n">
        <v>-789576</v>
      </c>
    </row>
    <row r="45" spans="1:4">
      <c r="A45" s="4" t="s">
        <v>383</v>
      </c>
      <c r="B45" s="5" t="n">
        <v>-2505708</v>
      </c>
    </row>
    <row r="46" spans="1:4">
      <c r="A46" s="4" t="s">
        <v>384</v>
      </c>
    </row>
    <row r="47" spans="1:4">
      <c r="A47" s="4" t="s">
        <v>80</v>
      </c>
      <c r="B47" s="5" t="n">
        <v>29190</v>
      </c>
      <c r="C47" s="5" t="n">
        <v>280473</v>
      </c>
    </row>
    <row r="48" spans="1:4">
      <c r="A48" s="4" t="s">
        <v>376</v>
      </c>
      <c r="B48" s="5" t="n">
        <v>500445</v>
      </c>
      <c r="C48" s="5" t="n">
        <v>896628</v>
      </c>
    </row>
    <row r="49" spans="1:4">
      <c r="A49" s="4" t="s">
        <v>290</v>
      </c>
      <c r="B49" s="5" t="n">
        <v>-471255</v>
      </c>
      <c r="C49" s="5" t="n">
        <v>-616155</v>
      </c>
    </row>
    <row r="50" spans="1:4">
      <c r="A50" s="3" t="s">
        <v>377</v>
      </c>
    </row>
    <row r="51" spans="1:4">
      <c r="A51" s="4" t="s">
        <v>90</v>
      </c>
      <c r="B51" s="4" t="s">
        <v>59</v>
      </c>
      <c r="C51" s="5" t="n">
        <v>472368</v>
      </c>
    </row>
    <row r="52" spans="1:4">
      <c r="A52" s="4" t="s">
        <v>91</v>
      </c>
      <c r="B52" s="4" t="s">
        <v>59</v>
      </c>
      <c r="C52" s="4" t="s">
        <v>59</v>
      </c>
    </row>
    <row r="53" spans="1:4">
      <c r="A53" s="4" t="s">
        <v>92</v>
      </c>
      <c r="B53" s="5" t="n">
        <v>49</v>
      </c>
      <c r="C53" s="5" t="n">
        <v>32074</v>
      </c>
    </row>
    <row r="54" spans="1:4">
      <c r="A54" s="4" t="s">
        <v>93</v>
      </c>
      <c r="B54" s="5" t="n">
        <v>-120402</v>
      </c>
      <c r="C54" s="5" t="n">
        <v>-26364</v>
      </c>
    </row>
    <row r="55" spans="1:4">
      <c r="A55" s="4" t="s">
        <v>139</v>
      </c>
      <c r="B55" s="5" t="n">
        <v>-752949</v>
      </c>
      <c r="C55" s="5" t="n">
        <v>-187659</v>
      </c>
    </row>
    <row r="56" spans="1:4">
      <c r="A56" s="4" t="s">
        <v>378</v>
      </c>
      <c r="B56" s="5" t="n">
        <v>-12156</v>
      </c>
      <c r="C56" s="5" t="n">
        <v>-73048</v>
      </c>
    </row>
    <row r="57" spans="1:4">
      <c r="A57" s="4" t="s">
        <v>96</v>
      </c>
      <c r="B57" s="5" t="n">
        <v>108687</v>
      </c>
      <c r="C57" s="5" t="n">
        <v>-157908</v>
      </c>
    </row>
    <row r="58" spans="1:4">
      <c r="A58" s="4" t="s">
        <v>97</v>
      </c>
      <c r="B58" s="5" t="n">
        <v>-1248026</v>
      </c>
      <c r="C58" s="5" t="n">
        <v>-556692</v>
      </c>
    </row>
    <row r="59" spans="1:4">
      <c r="A59" s="4" t="s">
        <v>98</v>
      </c>
      <c r="C59" s="4" t="s">
        <v>59</v>
      </c>
    </row>
    <row r="60" spans="1:4">
      <c r="A60" s="4" t="s">
        <v>99</v>
      </c>
      <c r="B60" s="5" t="n">
        <v>-1248026</v>
      </c>
      <c r="C60" s="5" t="n">
        <v>-556692</v>
      </c>
    </row>
    <row r="61" spans="1:4">
      <c r="A61" s="4" t="s">
        <v>150</v>
      </c>
      <c r="B61" s="4" t="s">
        <v>59</v>
      </c>
    </row>
    <row r="62" spans="1:4">
      <c r="A62" s="3" t="s">
        <v>379</v>
      </c>
    </row>
    <row r="63" spans="1:4">
      <c r="A63" s="4" t="s">
        <v>33</v>
      </c>
      <c r="B63" s="5" t="n">
        <v>319335</v>
      </c>
    </row>
    <row r="64" spans="1:4">
      <c r="A64" s="4" t="s">
        <v>39</v>
      </c>
      <c r="B64" s="5" t="n">
        <v>8524705</v>
      </c>
    </row>
    <row r="65" spans="1:4">
      <c r="A65" s="3" t="s">
        <v>380</v>
      </c>
    </row>
    <row r="66" spans="1:4">
      <c r="A66" s="4" t="s">
        <v>45</v>
      </c>
      <c r="B66" s="5" t="n">
        <v>-5677890</v>
      </c>
    </row>
    <row r="67" spans="1:4">
      <c r="A67" s="4" t="s">
        <v>54</v>
      </c>
      <c r="B67" s="5" t="n">
        <v>-2904300</v>
      </c>
    </row>
    <row r="68" spans="1:4">
      <c r="A68" s="4" t="s">
        <v>382</v>
      </c>
      <c r="B68" s="5" t="n">
        <v>-789576</v>
      </c>
    </row>
    <row r="69" spans="1:4">
      <c r="A69" s="4" t="s">
        <v>383</v>
      </c>
      <c r="B69" s="5" t="n">
        <v>-527725</v>
      </c>
    </row>
    <row r="70" spans="1:4">
      <c r="A70" s="4" t="s">
        <v>121</v>
      </c>
    </row>
    <row r="71" spans="1:4">
      <c r="A71" s="4" t="s">
        <v>80</v>
      </c>
      <c r="B71" s="5" t="n">
        <v>113302</v>
      </c>
      <c r="C71" s="5" t="n">
        <v>322510</v>
      </c>
    </row>
    <row r="72" spans="1:4">
      <c r="A72" s="4" t="s">
        <v>376</v>
      </c>
      <c r="B72" s="5" t="n">
        <v>531846</v>
      </c>
      <c r="C72" s="5" t="n">
        <v>926176</v>
      </c>
    </row>
    <row r="73" spans="1:4">
      <c r="A73" s="4" t="s">
        <v>290</v>
      </c>
      <c r="B73" s="5" t="n">
        <v>-418544</v>
      </c>
      <c r="C73" s="5" t="n">
        <v>-603666</v>
      </c>
    </row>
    <row r="74" spans="1:4">
      <c r="A74" s="3" t="s">
        <v>377</v>
      </c>
    </row>
    <row r="75" spans="1:4">
      <c r="A75" s="4" t="s">
        <v>90</v>
      </c>
      <c r="B75" s="4" t="s">
        <v>59</v>
      </c>
      <c r="C75" s="5" t="n">
        <v>472368</v>
      </c>
    </row>
    <row r="76" spans="1:4">
      <c r="A76" s="4" t="s">
        <v>91</v>
      </c>
      <c r="B76" s="4" t="s">
        <v>59</v>
      </c>
      <c r="C76" s="5" t="n">
        <v>-5074689</v>
      </c>
    </row>
    <row r="77" spans="1:4">
      <c r="A77" s="4" t="s">
        <v>92</v>
      </c>
      <c r="B77" s="5" t="n">
        <v>49</v>
      </c>
      <c r="C77" s="5" t="n">
        <v>32074</v>
      </c>
    </row>
    <row r="78" spans="1:4">
      <c r="A78" s="4" t="s">
        <v>93</v>
      </c>
      <c r="B78" s="5" t="n">
        <v>-170451</v>
      </c>
      <c r="C78" s="5" t="n">
        <v>-63017</v>
      </c>
    </row>
    <row r="79" spans="1:4">
      <c r="A79" s="4" t="s">
        <v>139</v>
      </c>
      <c r="B79" s="5" t="n">
        <v>-752949</v>
      </c>
      <c r="C79" s="5" t="n">
        <v>-187659</v>
      </c>
    </row>
    <row r="80" spans="1:4">
      <c r="A80" s="4" t="s">
        <v>378</v>
      </c>
      <c r="B80" s="5" t="n">
        <v>-12156</v>
      </c>
      <c r="C80" s="5" t="n">
        <v>-73048</v>
      </c>
    </row>
    <row r="81" spans="1:4">
      <c r="A81" s="4" t="s">
        <v>96</v>
      </c>
      <c r="B81" s="5" t="n">
        <v>137896</v>
      </c>
      <c r="C81" s="5" t="n">
        <v>-157908</v>
      </c>
    </row>
    <row r="82" spans="1:4">
      <c r="A82" s="4" t="s">
        <v>97</v>
      </c>
      <c r="B82" s="5" t="n">
        <v>-1216155</v>
      </c>
      <c r="C82" s="5" t="n">
        <v>-5655545</v>
      </c>
    </row>
    <row r="83" spans="1:4">
      <c r="A83" s="4" t="s">
        <v>98</v>
      </c>
      <c r="C83" s="4" t="s">
        <v>59</v>
      </c>
    </row>
    <row r="84" spans="1:4">
      <c r="A84" s="4" t="s">
        <v>99</v>
      </c>
      <c r="B84" s="5" t="n">
        <v>-1216155</v>
      </c>
      <c r="C84" s="7" t="n">
        <v>-5655545</v>
      </c>
    </row>
    <row r="85" spans="1:4">
      <c r="A85" s="4" t="s">
        <v>150</v>
      </c>
      <c r="B85" s="4" t="s">
        <v>59</v>
      </c>
    </row>
    <row r="86" spans="1:4">
      <c r="A86" s="3" t="s">
        <v>379</v>
      </c>
    </row>
    <row r="87" spans="1:4">
      <c r="A87" s="4" t="s">
        <v>33</v>
      </c>
      <c r="B87" s="5" t="n">
        <v>308280</v>
      </c>
    </row>
    <row r="88" spans="1:4">
      <c r="A88" s="4" t="s">
        <v>39</v>
      </c>
      <c r="B88" s="5" t="n">
        <v>11591170</v>
      </c>
    </row>
    <row r="89" spans="1:4">
      <c r="A89" s="3" t="s">
        <v>380</v>
      </c>
    </row>
    <row r="90" spans="1:4">
      <c r="A90" s="4" t="s">
        <v>45</v>
      </c>
      <c r="B90" s="5" t="n">
        <v>-7900509</v>
      </c>
    </row>
    <row r="91" spans="1:4">
      <c r="A91" s="4" t="s">
        <v>54</v>
      </c>
      <c r="B91" s="5" t="n">
        <v>-7032374</v>
      </c>
    </row>
    <row r="92" spans="1:4">
      <c r="A92" s="4" t="s">
        <v>383</v>
      </c>
      <c r="B92" s="7" t="n">
        <v>-30334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5</v>
      </c>
      <c r="B1" s="2" t="s">
        <v>1</v>
      </c>
      <c r="D1" s="2" t="s">
        <v>282</v>
      </c>
    </row>
    <row r="2" spans="1:4">
      <c r="B2" s="2" t="s">
        <v>2</v>
      </c>
      <c r="C2" s="2" t="s">
        <v>78</v>
      </c>
      <c r="D2" s="2" t="s">
        <v>32</v>
      </c>
    </row>
    <row r="3" spans="1:4">
      <c r="A3" s="3" t="s">
        <v>386</v>
      </c>
    </row>
    <row r="4" spans="1:4">
      <c r="A4" s="4" t="s">
        <v>387</v>
      </c>
      <c r="B4" s="7" t="n">
        <v>-1216155</v>
      </c>
      <c r="C4" s="7" t="n">
        <v>-5655545</v>
      </c>
      <c r="D4" s="7" t="n">
        <v>-2092221</v>
      </c>
    </row>
    <row r="5" spans="1:4">
      <c r="A5" s="4" t="s">
        <v>388</v>
      </c>
      <c r="B5" s="5" t="n">
        <v>123242897</v>
      </c>
      <c r="C5" s="5" t="n">
        <v>78738855</v>
      </c>
      <c r="D5" s="5" t="n">
        <v>78738855</v>
      </c>
    </row>
    <row r="6" spans="1:4">
      <c r="A6" s="4" t="s">
        <v>389</v>
      </c>
      <c r="B6" s="8" t="n">
        <v>-0.01</v>
      </c>
      <c r="C6" s="8" t="n">
        <v>-0.08</v>
      </c>
      <c r="D6" s="8" t="n">
        <v>-0.03</v>
      </c>
    </row>
    <row r="7" spans="1:4">
      <c r="A7" s="4" t="s">
        <v>390</v>
      </c>
      <c r="B7" s="7" t="n">
        <v>7553820</v>
      </c>
      <c r="D7" s="7" t="n">
        <v>7553820</v>
      </c>
    </row>
    <row r="8" spans="1:4">
      <c r="A8" s="4" t="s">
        <v>391</v>
      </c>
      <c r="B8" s="5" t="n">
        <v>123242897</v>
      </c>
      <c r="C8" s="5" t="n">
        <v>78738855</v>
      </c>
      <c r="D8" s="5" t="n">
        <v>78738855</v>
      </c>
    </row>
    <row r="9" spans="1:4">
      <c r="A9" s="4" t="s">
        <v>392</v>
      </c>
      <c r="B9" s="4" t="s">
        <v>59</v>
      </c>
      <c r="C9" s="8" t="n">
        <v>0.1</v>
      </c>
    </row>
    <row r="10" spans="1:4">
      <c r="A10" s="4" t="s">
        <v>127</v>
      </c>
      <c r="B10" s="7" t="n">
        <v>-1216155</v>
      </c>
      <c r="C10" s="7" t="n">
        <v>1898275</v>
      </c>
    </row>
    <row r="11" spans="1:4">
      <c r="A11" s="3" t="s">
        <v>393</v>
      </c>
    </row>
    <row r="12" spans="1:4">
      <c r="A12" s="4" t="s">
        <v>387</v>
      </c>
      <c r="B12" s="7" t="n">
        <v>-1216155</v>
      </c>
      <c r="C12" s="7" t="n">
        <v>-5655545</v>
      </c>
      <c r="D12" s="7" t="n">
        <v>-2092221</v>
      </c>
    </row>
    <row r="13" spans="1:4">
      <c r="A13" s="4" t="s">
        <v>389</v>
      </c>
      <c r="B13" s="8" t="n">
        <v>-0.01</v>
      </c>
      <c r="C13" s="8" t="n">
        <v>-0.08</v>
      </c>
      <c r="D13" s="8" t="n">
        <v>-0.03</v>
      </c>
    </row>
    <row r="14" spans="1:4">
      <c r="A14" s="4" t="s">
        <v>390</v>
      </c>
      <c r="B14" s="7" t="n">
        <v>7553820</v>
      </c>
      <c r="D14" s="7" t="n">
        <v>7553820</v>
      </c>
    </row>
    <row r="15" spans="1:4">
      <c r="A15" s="4" t="s">
        <v>391</v>
      </c>
      <c r="B15" s="5" t="n">
        <v>123242897</v>
      </c>
      <c r="C15" s="5" t="n">
        <v>79005555</v>
      </c>
    </row>
    <row r="16" spans="1:4">
      <c r="A16" s="4" t="s">
        <v>392</v>
      </c>
      <c r="B16" s="8" t="n">
        <v>-0.01</v>
      </c>
      <c r="C16" s="8" t="n">
        <v>0.02</v>
      </c>
    </row>
    <row r="17" spans="1:4">
      <c r="A17" s="4" t="s">
        <v>394</v>
      </c>
    </row>
    <row r="18" spans="1:4">
      <c r="A18" s="3" t="s">
        <v>386</v>
      </c>
    </row>
    <row r="19" spans="1:4">
      <c r="A19" s="4" t="s">
        <v>387</v>
      </c>
      <c r="C19" s="7" t="n">
        <v>-5665545</v>
      </c>
    </row>
    <row r="20" spans="1:4">
      <c r="A20" s="4" t="s">
        <v>388</v>
      </c>
      <c r="C20" s="5" t="n">
        <v>78738855</v>
      </c>
    </row>
    <row r="21" spans="1:4">
      <c r="A21" s="4" t="s">
        <v>389</v>
      </c>
      <c r="C21" s="8" t="n">
        <v>-0.08</v>
      </c>
    </row>
    <row r="22" spans="1:4">
      <c r="A22" s="4" t="s">
        <v>390</v>
      </c>
      <c r="C22" s="7" t="n">
        <v>7553820</v>
      </c>
    </row>
    <row r="23" spans="1:4">
      <c r="A23" s="4" t="s">
        <v>391</v>
      </c>
      <c r="C23" s="5" t="n">
        <v>78738855</v>
      </c>
    </row>
    <row r="24" spans="1:4">
      <c r="A24" s="4" t="s">
        <v>392</v>
      </c>
      <c r="C24" s="8" t="n">
        <v>0.1</v>
      </c>
    </row>
    <row r="25" spans="1:4">
      <c r="A25" s="3" t="s">
        <v>395</v>
      </c>
    </row>
    <row r="26" spans="1:4">
      <c r="A26" s="4" t="s">
        <v>396</v>
      </c>
      <c r="C26" s="5" t="n">
        <v>266700</v>
      </c>
    </row>
    <row r="27" spans="1:4">
      <c r="A27" s="3" t="s">
        <v>393</v>
      </c>
    </row>
    <row r="28" spans="1:4">
      <c r="A28" s="4" t="s">
        <v>387</v>
      </c>
      <c r="C28" s="7" t="n">
        <v>-5655545</v>
      </c>
    </row>
    <row r="29" spans="1:4">
      <c r="A29" s="4" t="s">
        <v>388</v>
      </c>
      <c r="C29" s="5" t="n">
        <v>79005555</v>
      </c>
    </row>
    <row r="30" spans="1:4">
      <c r="A30" s="4" t="s">
        <v>389</v>
      </c>
      <c r="C30" s="8" t="n">
        <v>-0.08</v>
      </c>
    </row>
    <row r="31" spans="1:4">
      <c r="A31" s="4" t="s">
        <v>390</v>
      </c>
      <c r="C31" s="7" t="n">
        <v>7553820</v>
      </c>
    </row>
    <row r="32" spans="1:4">
      <c r="A32" s="4" t="s">
        <v>391</v>
      </c>
      <c r="C32" s="5" t="n">
        <v>79005555</v>
      </c>
    </row>
    <row r="33" spans="1:4">
      <c r="A33" s="4" t="s">
        <v>392</v>
      </c>
      <c r="C33" s="8"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97</v>
      </c>
      <c r="B1" s="2" t="s">
        <v>1</v>
      </c>
    </row>
    <row r="2" spans="1:2">
      <c r="B2" s="2" t="s">
        <v>328</v>
      </c>
    </row>
    <row r="3" spans="1:2">
      <c r="A3" s="3" t="s">
        <v>398</v>
      </c>
    </row>
    <row r="4" spans="1:2">
      <c r="A4" s="4" t="s">
        <v>399</v>
      </c>
      <c r="B4" s="7" t="n">
        <v>480000</v>
      </c>
    </row>
    <row r="5" spans="1:2">
      <c r="A5" s="4" t="s">
        <v>400</v>
      </c>
      <c r="B5" s="5" t="n">
        <v>55004075</v>
      </c>
    </row>
    <row r="6" spans="1:2">
      <c r="A6" s="4" t="s">
        <v>401</v>
      </c>
      <c r="B6" s="5" t="n">
        <v>37244536</v>
      </c>
    </row>
    <row r="7" spans="1:2">
      <c r="A7" s="4" t="s">
        <v>121</v>
      </c>
      <c r="B7" s="7" t="n">
        <v>927286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02</v>
      </c>
      <c r="B1" s="2" t="s">
        <v>328</v>
      </c>
    </row>
    <row r="2" spans="1:2">
      <c r="A2" s="3" t="s">
        <v>403</v>
      </c>
    </row>
    <row r="3" spans="1:2">
      <c r="A3" s="4" t="s">
        <v>330</v>
      </c>
      <c r="B3" s="7" t="n">
        <v>5271</v>
      </c>
    </row>
    <row r="4" spans="1:2">
      <c r="A4" s="4" t="s">
        <v>121</v>
      </c>
      <c r="B4" s="7" t="n">
        <v>52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04</v>
      </c>
      <c r="B1" s="2" t="s">
        <v>328</v>
      </c>
    </row>
    <row r="2" spans="1:2">
      <c r="A2" s="3" t="s">
        <v>405</v>
      </c>
    </row>
    <row r="3" spans="1:2">
      <c r="A3" s="4" t="s">
        <v>330</v>
      </c>
      <c r="B3" s="7" t="n">
        <v>152402</v>
      </c>
    </row>
    <row r="4" spans="1:2">
      <c r="A4" s="4" t="s">
        <v>331</v>
      </c>
      <c r="B4" s="5" t="n">
        <v>3038567</v>
      </c>
    </row>
    <row r="5" spans="1:2">
      <c r="A5" s="4" t="s">
        <v>332</v>
      </c>
      <c r="B5" s="5" t="n">
        <v>109222</v>
      </c>
    </row>
    <row r="6" spans="1:2">
      <c r="A6" s="4" t="s">
        <v>333</v>
      </c>
      <c r="B6" s="5" t="n">
        <v>113899</v>
      </c>
    </row>
    <row r="7" spans="1:2">
      <c r="A7" s="4" t="s">
        <v>334</v>
      </c>
      <c r="B7" s="5" t="n">
        <v>3770686</v>
      </c>
    </row>
    <row r="8" spans="1:2">
      <c r="A8" s="4" t="s">
        <v>121</v>
      </c>
      <c r="B8" s="7" t="n">
        <v>71847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8</v>
      </c>
    </row>
    <row r="3" spans="1:3">
      <c r="A3" s="3" t="s">
        <v>131</v>
      </c>
    </row>
    <row r="4" spans="1:3">
      <c r="A4" s="4" t="s">
        <v>103</v>
      </c>
      <c r="B4" s="7" t="n">
        <v>-1216155</v>
      </c>
      <c r="C4" s="7" t="n">
        <v>1898275</v>
      </c>
    </row>
    <row r="5" spans="1:3">
      <c r="A5" s="4" t="s">
        <v>132</v>
      </c>
      <c r="B5" s="4" t="s">
        <v>59</v>
      </c>
      <c r="C5" s="5" t="n">
        <v>-7553820</v>
      </c>
    </row>
    <row r="6" spans="1:3">
      <c r="A6" s="4" t="s">
        <v>99</v>
      </c>
      <c r="B6" s="5" t="n">
        <v>-1216155</v>
      </c>
      <c r="C6" s="5" t="n">
        <v>-5655545</v>
      </c>
    </row>
    <row r="7" spans="1:3">
      <c r="A7" s="3" t="s">
        <v>133</v>
      </c>
    </row>
    <row r="8" spans="1:3">
      <c r="A8" s="4" t="s">
        <v>134</v>
      </c>
      <c r="B8" s="5" t="n">
        <v>68415</v>
      </c>
      <c r="C8" s="5" t="n">
        <v>33595</v>
      </c>
    </row>
    <row r="9" spans="1:3">
      <c r="A9" s="4" t="s">
        <v>135</v>
      </c>
      <c r="B9" s="4" t="s">
        <v>59</v>
      </c>
      <c r="C9" s="5" t="n">
        <v>5074689</v>
      </c>
    </row>
    <row r="10" spans="1:3">
      <c r="A10" s="4" t="s">
        <v>136</v>
      </c>
      <c r="B10" s="5" t="n">
        <v>11550</v>
      </c>
      <c r="C10" s="4" t="s">
        <v>59</v>
      </c>
    </row>
    <row r="11" spans="1:3">
      <c r="A11" s="4" t="s">
        <v>137</v>
      </c>
      <c r="B11" s="5" t="n">
        <v>48000</v>
      </c>
      <c r="C11" s="4" t="s">
        <v>59</v>
      </c>
    </row>
    <row r="12" spans="1:3">
      <c r="A12" s="4" t="s">
        <v>138</v>
      </c>
      <c r="B12" s="4" t="s">
        <v>59</v>
      </c>
      <c r="C12" s="5" t="n">
        <v>-8699</v>
      </c>
    </row>
    <row r="13" spans="1:3">
      <c r="A13" s="4" t="s">
        <v>139</v>
      </c>
      <c r="B13" s="5" t="n">
        <v>752949</v>
      </c>
      <c r="C13" s="5" t="n">
        <v>187659</v>
      </c>
    </row>
    <row r="14" spans="1:3">
      <c r="A14" s="4" t="s">
        <v>140</v>
      </c>
      <c r="B14" s="5" t="n">
        <v>12156</v>
      </c>
      <c r="C14" s="5" t="n">
        <v>73048</v>
      </c>
    </row>
    <row r="15" spans="1:3">
      <c r="A15" s="4" t="s">
        <v>141</v>
      </c>
      <c r="B15" s="4" t="s">
        <v>59</v>
      </c>
      <c r="C15" s="5" t="n">
        <v>-446476</v>
      </c>
    </row>
    <row r="16" spans="1:3">
      <c r="A16" s="3" t="s">
        <v>142</v>
      </c>
    </row>
    <row r="17" spans="1:3">
      <c r="A17" s="4" t="s">
        <v>35</v>
      </c>
      <c r="B17" s="5" t="n">
        <v>42490</v>
      </c>
      <c r="C17" s="5" t="n">
        <v>-64555</v>
      </c>
    </row>
    <row r="18" spans="1:3">
      <c r="A18" s="4" t="s">
        <v>36</v>
      </c>
      <c r="B18" s="5" t="n">
        <v>74630</v>
      </c>
      <c r="C18" s="5" t="n">
        <v>-23049</v>
      </c>
    </row>
    <row r="19" spans="1:3">
      <c r="A19" s="4" t="s">
        <v>143</v>
      </c>
      <c r="B19" s="5" t="n">
        <v>395354</v>
      </c>
      <c r="C19" s="4" t="s">
        <v>59</v>
      </c>
    </row>
    <row r="20" spans="1:3">
      <c r="A20" s="4" t="s">
        <v>47</v>
      </c>
      <c r="B20" s="5" t="n">
        <v>31745</v>
      </c>
      <c r="C20" s="5" t="n">
        <v>-52559</v>
      </c>
    </row>
    <row r="21" spans="1:3">
      <c r="A21" s="4" t="s">
        <v>48</v>
      </c>
      <c r="B21" s="5" t="n">
        <v>1933</v>
      </c>
      <c r="C21" s="5" t="n">
        <v>-2427270</v>
      </c>
    </row>
    <row r="22" spans="1:3">
      <c r="A22" s="4" t="s">
        <v>144</v>
      </c>
      <c r="B22" s="5" t="n">
        <v>223067</v>
      </c>
      <c r="C22" s="5" t="n">
        <v>-3309163</v>
      </c>
    </row>
    <row r="23" spans="1:3">
      <c r="A23" s="4" t="s">
        <v>145</v>
      </c>
      <c r="B23" s="4" t="s">
        <v>59</v>
      </c>
      <c r="C23" s="5" t="n">
        <v>242211</v>
      </c>
    </row>
    <row r="24" spans="1:3">
      <c r="A24" s="4" t="s">
        <v>146</v>
      </c>
      <c r="B24" s="5" t="n">
        <v>223067</v>
      </c>
      <c r="C24" s="5" t="n">
        <v>-3066952</v>
      </c>
    </row>
    <row r="25" spans="1:3">
      <c r="A25" s="3" t="s">
        <v>147</v>
      </c>
    </row>
    <row r="26" spans="1:3">
      <c r="A26" s="4" t="s">
        <v>148</v>
      </c>
      <c r="B26" s="4" t="s">
        <v>59</v>
      </c>
      <c r="C26" s="5" t="n">
        <v>-2960000</v>
      </c>
    </row>
    <row r="27" spans="1:3">
      <c r="A27" s="4" t="s">
        <v>149</v>
      </c>
      <c r="B27" s="5" t="n">
        <v>-286912</v>
      </c>
      <c r="C27" s="4" t="s">
        <v>59</v>
      </c>
    </row>
    <row r="28" spans="1:3">
      <c r="A28" s="4" t="s">
        <v>150</v>
      </c>
      <c r="B28" s="4" t="s">
        <v>59</v>
      </c>
      <c r="C28" s="5" t="n">
        <v>-8878</v>
      </c>
    </row>
    <row r="29" spans="1:3">
      <c r="A29" s="4" t="s">
        <v>151</v>
      </c>
      <c r="B29" s="5" t="n">
        <v>-286912</v>
      </c>
      <c r="C29" s="5" t="n">
        <v>-2968878</v>
      </c>
    </row>
    <row r="30" spans="1:3">
      <c r="A30" s="4" t="s">
        <v>152</v>
      </c>
      <c r="B30" s="4" t="s">
        <v>59</v>
      </c>
      <c r="C30" s="5" t="n">
        <v>6302244</v>
      </c>
    </row>
    <row r="31" spans="1:3">
      <c r="A31" s="4" t="s">
        <v>153</v>
      </c>
      <c r="B31" s="5" t="n">
        <v>-286912</v>
      </c>
      <c r="C31" s="5" t="n">
        <v>3333366</v>
      </c>
    </row>
    <row r="32" spans="1:3">
      <c r="A32" s="3" t="s">
        <v>154</v>
      </c>
    </row>
    <row r="33" spans="1:3">
      <c r="A33" s="4" t="s">
        <v>155</v>
      </c>
      <c r="B33" s="5" t="n">
        <v>-25878</v>
      </c>
      <c r="C33" s="5" t="n">
        <v>-8904</v>
      </c>
    </row>
    <row r="34" spans="1:3">
      <c r="A34" s="4" t="s">
        <v>156</v>
      </c>
      <c r="B34" s="5" t="n">
        <v>-33186</v>
      </c>
      <c r="C34" s="5" t="n">
        <v>-78050</v>
      </c>
    </row>
    <row r="35" spans="1:3">
      <c r="A35" s="4" t="s">
        <v>157</v>
      </c>
      <c r="B35" s="5" t="n">
        <v>600000</v>
      </c>
      <c r="C35" s="5" t="n">
        <v>181000</v>
      </c>
    </row>
    <row r="36" spans="1:3">
      <c r="A36" s="4" t="s">
        <v>158</v>
      </c>
      <c r="B36" s="5" t="n">
        <v>-330000</v>
      </c>
    </row>
    <row r="37" spans="1:3">
      <c r="A37" s="4" t="s">
        <v>159</v>
      </c>
      <c r="B37" s="5" t="n">
        <v>21398</v>
      </c>
      <c r="C37" s="5" t="n">
        <v>-51432</v>
      </c>
    </row>
    <row r="38" spans="1:3">
      <c r="A38" s="4" t="s">
        <v>160</v>
      </c>
      <c r="B38" s="5" t="n">
        <v>232334</v>
      </c>
      <c r="C38" s="5" t="n">
        <v>42614</v>
      </c>
    </row>
    <row r="39" spans="1:3">
      <c r="A39" s="4" t="s">
        <v>161</v>
      </c>
      <c r="B39" s="5" t="n">
        <v>-141489</v>
      </c>
      <c r="C39" s="5" t="n">
        <v>-190946</v>
      </c>
    </row>
    <row r="40" spans="1:3">
      <c r="A40" s="4" t="s">
        <v>162</v>
      </c>
      <c r="B40" s="5" t="n">
        <v>27000</v>
      </c>
      <c r="C40" s="5" t="n">
        <v>118082</v>
      </c>
    </row>
    <row r="41" spans="1:3">
      <c r="A41" s="4" t="s">
        <v>163</v>
      </c>
      <c r="B41" s="5" t="n">
        <v>339</v>
      </c>
      <c r="C41" s="5" t="n">
        <v>4779</v>
      </c>
    </row>
    <row r="42" spans="1:3">
      <c r="A42" s="4" t="s">
        <v>164</v>
      </c>
      <c r="B42" s="5" t="n">
        <v>27339</v>
      </c>
      <c r="C42" s="5" t="n">
        <v>122861</v>
      </c>
    </row>
    <row r="43" spans="1:3">
      <c r="A43" s="3" t="s">
        <v>165</v>
      </c>
    </row>
    <row r="44" spans="1:3">
      <c r="A44" s="4" t="s">
        <v>166</v>
      </c>
      <c r="B44" s="5" t="n">
        <v>141244</v>
      </c>
      <c r="C44" s="4" t="s">
        <v>59</v>
      </c>
    </row>
    <row r="45" spans="1:3">
      <c r="A45" s="4" t="s">
        <v>167</v>
      </c>
      <c r="B45" s="4" t="s">
        <v>59</v>
      </c>
      <c r="C45" s="4" t="s">
        <v>59</v>
      </c>
    </row>
    <row r="46" spans="1:3">
      <c r="A46" s="3" t="s">
        <v>168</v>
      </c>
    </row>
    <row r="47" spans="1:3">
      <c r="A47" s="4" t="s">
        <v>169</v>
      </c>
      <c r="B47" s="4" t="s">
        <v>59</v>
      </c>
      <c r="C47" s="5" t="n">
        <v>2184000</v>
      </c>
    </row>
    <row r="48" spans="1:3">
      <c r="A48" s="4" t="s">
        <v>170</v>
      </c>
      <c r="B48" s="4" t="s">
        <v>59</v>
      </c>
      <c r="C48" s="7" t="n">
        <v>3145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0:17:24Z</dcterms:created>
  <dcterms:modified xmlns:dcterms="http://purl.org/dc/terms/" xmlns:xsi="http://www.w3.org/2001/XMLSchema-instance" xsi:type="dcterms:W3CDTF">2018-05-22T10:17:24Z</dcterms:modified>
</cp:coreProperties>
</file>